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Revenue and Other Income" sheetId="8" state="visible" r:id="rId8"/>
    <sheet xmlns:r="http://schemas.openxmlformats.org/officeDocument/2006/relationships" name="Selling and Distribution Expens" sheetId="9" state="visible" r:id="rId9"/>
    <sheet xmlns:r="http://schemas.openxmlformats.org/officeDocument/2006/relationships" name="Property, Plant and Equipment, " sheetId="10" state="visible" r:id="rId10"/>
    <sheet xmlns:r="http://schemas.openxmlformats.org/officeDocument/2006/relationships" name="Prepaid Land Lease, Net" sheetId="11" state="visible" r:id="rId11"/>
    <sheet xmlns:r="http://schemas.openxmlformats.org/officeDocument/2006/relationships" name="Inventories" sheetId="12" state="visible" r:id="rId12"/>
    <sheet xmlns:r="http://schemas.openxmlformats.org/officeDocument/2006/relationships" name="Trade Receivables" sheetId="13" state="visible" r:id="rId13"/>
    <sheet xmlns:r="http://schemas.openxmlformats.org/officeDocument/2006/relationships" name="Deposits, Prepayments and Other" sheetId="14" state="visible" r:id="rId14"/>
    <sheet xmlns:r="http://schemas.openxmlformats.org/officeDocument/2006/relationships" name="Cash and Cash Equivalents" sheetId="15" state="visible" r:id="rId15"/>
    <sheet xmlns:r="http://schemas.openxmlformats.org/officeDocument/2006/relationships" name="Trade Payables" sheetId="16" state="visible" r:id="rId16"/>
    <sheet xmlns:r="http://schemas.openxmlformats.org/officeDocument/2006/relationships" name="Receipts in Advance, Accruals a" sheetId="17" state="visible" r:id="rId17"/>
    <sheet xmlns:r="http://schemas.openxmlformats.org/officeDocument/2006/relationships" name="Amount Due to A Director" sheetId="18" state="visible" r:id="rId18"/>
    <sheet xmlns:r="http://schemas.openxmlformats.org/officeDocument/2006/relationships" name="Bank Borrowings" sheetId="19" state="visible" r:id="rId19"/>
    <sheet xmlns:r="http://schemas.openxmlformats.org/officeDocument/2006/relationships" name="Share Capital and Capital Manag" sheetId="20" state="visible" r:id="rId20"/>
    <sheet xmlns:r="http://schemas.openxmlformats.org/officeDocument/2006/relationships" name="Income Taxes" sheetId="21" state="visible" r:id="rId21"/>
    <sheet xmlns:r="http://schemas.openxmlformats.org/officeDocument/2006/relationships" name="Contribution Plan in the PRC" sheetId="22" state="visible" r:id="rId22"/>
    <sheet xmlns:r="http://schemas.openxmlformats.org/officeDocument/2006/relationships" name="Operating Lease Arrangement" sheetId="23" state="visible" r:id="rId23"/>
    <sheet xmlns:r="http://schemas.openxmlformats.org/officeDocument/2006/relationships" name="Related Party Balances and Tran" sheetId="24" state="visible" r:id="rId24"/>
    <sheet xmlns:r="http://schemas.openxmlformats.org/officeDocument/2006/relationships" name="Contingent Liabilities" sheetId="25" state="visible" r:id="rId25"/>
    <sheet xmlns:r="http://schemas.openxmlformats.org/officeDocument/2006/relationships" name="Details of Subsidiaries" sheetId="26" state="visible" r:id="rId26"/>
    <sheet xmlns:r="http://schemas.openxmlformats.org/officeDocument/2006/relationships" name="Details of an Assocaite"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Revenue and Other Income (Table" sheetId="30" state="visible" r:id="rId30"/>
    <sheet xmlns:r="http://schemas.openxmlformats.org/officeDocument/2006/relationships" name="Selling and Distribution Expe_2" sheetId="31" state="visible" r:id="rId31"/>
    <sheet xmlns:r="http://schemas.openxmlformats.org/officeDocument/2006/relationships" name="Property, Plant and Equipment_2" sheetId="32" state="visible" r:id="rId32"/>
    <sheet xmlns:r="http://schemas.openxmlformats.org/officeDocument/2006/relationships" name="Prepaid Land Lease, Net (Tables" sheetId="33" state="visible" r:id="rId33"/>
    <sheet xmlns:r="http://schemas.openxmlformats.org/officeDocument/2006/relationships" name="Inventories (Tables)" sheetId="34" state="visible" r:id="rId34"/>
    <sheet xmlns:r="http://schemas.openxmlformats.org/officeDocument/2006/relationships" name="Trade Receivables (Tables)" sheetId="35" state="visible" r:id="rId35"/>
    <sheet xmlns:r="http://schemas.openxmlformats.org/officeDocument/2006/relationships" name="Deposits, Prepayments and Oth_2" sheetId="36" state="visible" r:id="rId36"/>
    <sheet xmlns:r="http://schemas.openxmlformats.org/officeDocument/2006/relationships" name="Cash and Cash Equivalents (Tabl" sheetId="37" state="visible" r:id="rId37"/>
    <sheet xmlns:r="http://schemas.openxmlformats.org/officeDocument/2006/relationships" name="Trade Payables (Tables)" sheetId="38" state="visible" r:id="rId38"/>
    <sheet xmlns:r="http://schemas.openxmlformats.org/officeDocument/2006/relationships" name="Receipts in Advance, Accruals_2" sheetId="39" state="visible" r:id="rId39"/>
    <sheet xmlns:r="http://schemas.openxmlformats.org/officeDocument/2006/relationships" name="Amount Due to A Director (Table" sheetId="40" state="visible" r:id="rId40"/>
    <sheet xmlns:r="http://schemas.openxmlformats.org/officeDocument/2006/relationships" name="Bank Borrowings (Tables)" sheetId="41" state="visible" r:id="rId41"/>
    <sheet xmlns:r="http://schemas.openxmlformats.org/officeDocument/2006/relationships" name="Share Capital and Capital Man_2" sheetId="42" state="visible" r:id="rId42"/>
    <sheet xmlns:r="http://schemas.openxmlformats.org/officeDocument/2006/relationships" name="Income Taxes (Tables)" sheetId="43" state="visible" r:id="rId43"/>
    <sheet xmlns:r="http://schemas.openxmlformats.org/officeDocument/2006/relationships" name="Operating Lease Arrangement (Ta" sheetId="44" state="visible" r:id="rId44"/>
    <sheet xmlns:r="http://schemas.openxmlformats.org/officeDocument/2006/relationships" name="Related Party Balances and Tr_2" sheetId="45" state="visible" r:id="rId45"/>
    <sheet xmlns:r="http://schemas.openxmlformats.org/officeDocument/2006/relationships" name="Details of Subsidiaries (Tables" sheetId="46" state="visible" r:id="rId46"/>
    <sheet xmlns:r="http://schemas.openxmlformats.org/officeDocument/2006/relationships" name="Details of an Assocaite (Tables" sheetId="47" state="visible" r:id="rId47"/>
    <sheet xmlns:r="http://schemas.openxmlformats.org/officeDocument/2006/relationships" name="Summary of Business and Signi_4" sheetId="48" state="visible" r:id="rId48"/>
    <sheet xmlns:r="http://schemas.openxmlformats.org/officeDocument/2006/relationships" name="Summary of Business and Signi_5" sheetId="49" state="visible" r:id="rId49"/>
    <sheet xmlns:r="http://schemas.openxmlformats.org/officeDocument/2006/relationships" name="Revenue and Other Income (Detai" sheetId="50" state="visible" r:id="rId50"/>
    <sheet xmlns:r="http://schemas.openxmlformats.org/officeDocument/2006/relationships" name="Revenue and Other Income (Det_2" sheetId="51" state="visible" r:id="rId51"/>
    <sheet xmlns:r="http://schemas.openxmlformats.org/officeDocument/2006/relationships" name="Revenue and Other Income (Det_3" sheetId="52" state="visible" r:id="rId52"/>
    <sheet xmlns:r="http://schemas.openxmlformats.org/officeDocument/2006/relationships" name="Selling and Distribution Expe_3" sheetId="53" state="visible" r:id="rId53"/>
    <sheet xmlns:r="http://schemas.openxmlformats.org/officeDocument/2006/relationships" name="Property, Plant and Equipment_3" sheetId="54" state="visible" r:id="rId54"/>
    <sheet xmlns:r="http://schemas.openxmlformats.org/officeDocument/2006/relationships" name="Prepaid Land Lease, Net (Detail" sheetId="55" state="visible" r:id="rId55"/>
    <sheet xmlns:r="http://schemas.openxmlformats.org/officeDocument/2006/relationships" name="Prepaid Land Lease, Net (Deta_2" sheetId="56" state="visible" r:id="rId56"/>
    <sheet xmlns:r="http://schemas.openxmlformats.org/officeDocument/2006/relationships" name="Prepaid Land Lease, Net (Deta_3" sheetId="57" state="visible" r:id="rId57"/>
    <sheet xmlns:r="http://schemas.openxmlformats.org/officeDocument/2006/relationships" name="Inventories (Details)" sheetId="58" state="visible" r:id="rId58"/>
    <sheet xmlns:r="http://schemas.openxmlformats.org/officeDocument/2006/relationships" name="Trade Receivables (Details)" sheetId="59" state="visible" r:id="rId59"/>
    <sheet xmlns:r="http://schemas.openxmlformats.org/officeDocument/2006/relationships" name="Trade Receivables  (Details Tex" sheetId="60" state="visible" r:id="rId60"/>
    <sheet xmlns:r="http://schemas.openxmlformats.org/officeDocument/2006/relationships" name="Deposits, Prepayments and Oth_3" sheetId="61" state="visible" r:id="rId61"/>
    <sheet xmlns:r="http://schemas.openxmlformats.org/officeDocument/2006/relationships" name="Cash and Cash Equivalents (Deta" sheetId="62" state="visible" r:id="rId62"/>
    <sheet xmlns:r="http://schemas.openxmlformats.org/officeDocument/2006/relationships" name="Trade Payables (Details)" sheetId="63" state="visible" r:id="rId63"/>
    <sheet xmlns:r="http://schemas.openxmlformats.org/officeDocument/2006/relationships" name="Trade Payables (Details 1)" sheetId="64" state="visible" r:id="rId64"/>
    <sheet xmlns:r="http://schemas.openxmlformats.org/officeDocument/2006/relationships" name="Trade Payables (Details Textual" sheetId="65" state="visible" r:id="rId65"/>
    <sheet xmlns:r="http://schemas.openxmlformats.org/officeDocument/2006/relationships" name="Receipts in Advance, Accruals_3" sheetId="66" state="visible" r:id="rId66"/>
    <sheet xmlns:r="http://schemas.openxmlformats.org/officeDocument/2006/relationships" name="Amount Due to A Director (Detai" sheetId="67" state="visible" r:id="rId67"/>
    <sheet xmlns:r="http://schemas.openxmlformats.org/officeDocument/2006/relationships" name="Amount Due to A Director (Det_2" sheetId="68" state="visible" r:id="rId68"/>
    <sheet xmlns:r="http://schemas.openxmlformats.org/officeDocument/2006/relationships" name="Amount Due to A Director (Det_3" sheetId="69" state="visible" r:id="rId69"/>
    <sheet xmlns:r="http://schemas.openxmlformats.org/officeDocument/2006/relationships" name="Bank Borrowings (Details)" sheetId="70" state="visible" r:id="rId70"/>
    <sheet xmlns:r="http://schemas.openxmlformats.org/officeDocument/2006/relationships" name="Bank Borrowings (Details Textua" sheetId="71" state="visible" r:id="rId71"/>
    <sheet xmlns:r="http://schemas.openxmlformats.org/officeDocument/2006/relationships" name="Share Capital and Capital Man_3" sheetId="72" state="visible" r:id="rId72"/>
    <sheet xmlns:r="http://schemas.openxmlformats.org/officeDocument/2006/relationships" name="Share Capital and Capital Man_4" sheetId="73" state="visible" r:id="rId73"/>
    <sheet xmlns:r="http://schemas.openxmlformats.org/officeDocument/2006/relationships" name="Income Taxes (Details)" sheetId="74" state="visible" r:id="rId74"/>
    <sheet xmlns:r="http://schemas.openxmlformats.org/officeDocument/2006/relationships" name="Income Taxes (Details Textual)" sheetId="75" state="visible" r:id="rId75"/>
    <sheet xmlns:r="http://schemas.openxmlformats.org/officeDocument/2006/relationships" name="Contribution Plan in the PRC (D" sheetId="76" state="visible" r:id="rId76"/>
    <sheet xmlns:r="http://schemas.openxmlformats.org/officeDocument/2006/relationships" name="Operating Lease Arrangement (De" sheetId="77" state="visible" r:id="rId77"/>
    <sheet xmlns:r="http://schemas.openxmlformats.org/officeDocument/2006/relationships" name="Operating Lease Arrangement (_2" sheetId="78" state="visible" r:id="rId78"/>
    <sheet xmlns:r="http://schemas.openxmlformats.org/officeDocument/2006/relationships" name="Related Party Balances and Tr_3" sheetId="79" state="visible" r:id="rId79"/>
    <sheet xmlns:r="http://schemas.openxmlformats.org/officeDocument/2006/relationships" name="Details of Subsidiaries (Detail" sheetId="80" state="visible" r:id="rId80"/>
    <sheet xmlns:r="http://schemas.openxmlformats.org/officeDocument/2006/relationships" name="Details of Subsidiaries (Deta_2" sheetId="81" state="visible" r:id="rId81"/>
    <sheet xmlns:r="http://schemas.openxmlformats.org/officeDocument/2006/relationships" name="Details of an Assocaite (Detail" sheetId="82" state="visible" r:id="rId82"/>
    <sheet xmlns:r="http://schemas.openxmlformats.org/officeDocument/2006/relationships" name="Details of an Assocaite (Deta_2" sheetId="83" state="visible" r:id="rId83"/>
  </sheets>
  <definedNames/>
  <calcPr calcId="124519" fullCalcOnLoad="1"/>
</workbook>
</file>

<file path=xl/sharedStrings.xml><?xml version="1.0" encoding="utf-8"?>
<sst xmlns="http://schemas.openxmlformats.org/spreadsheetml/2006/main" uniqueCount="531">
  <si>
    <t>Document and Entity Information - shares</t>
  </si>
  <si>
    <t>6 Months Ended</t>
  </si>
  <si>
    <t>Dec. 31, 2018</t>
  </si>
  <si>
    <t>Feb. 12, 2019</t>
  </si>
  <si>
    <t>Document And Entity Information [Abstract]</t>
  </si>
  <si>
    <t>Entity Registrant Name</t>
  </si>
  <si>
    <t>ORANCO INC</t>
  </si>
  <si>
    <t>Entity Central Index Key</t>
  </si>
  <si>
    <t>Trading Symbol</t>
  </si>
  <si>
    <t>ORNC</t>
  </si>
  <si>
    <t>Amendment Flag</t>
  </si>
  <si>
    <t>false</t>
  </si>
  <si>
    <t>Current Fiscal Year End Date</t>
  </si>
  <si>
    <t>--06-30</t>
  </si>
  <si>
    <t>Document Type</t>
  </si>
  <si>
    <t>10-Q</t>
  </si>
  <si>
    <t>Document Period End Date</t>
  </si>
  <si>
    <t>Dec. 31,
		2018</t>
  </si>
  <si>
    <t>Document Fiscal Period Focus</t>
  </si>
  <si>
    <t>Q2</t>
  </si>
  <si>
    <t>Document Fiscal Year Focus</t>
  </si>
  <si>
    <t>Entity Filer Category</t>
  </si>
  <si>
    <t>Non-accelerated Filer</t>
  </si>
  <si>
    <t>Entity Small Business</t>
  </si>
  <si>
    <t>true</t>
  </si>
  <si>
    <t>Entity Ex Transition Period</t>
  </si>
  <si>
    <t>Entity Emerging Growth Company</t>
  </si>
  <si>
    <t>Entity Common Stock, Shares Outstanding</t>
  </si>
  <si>
    <t>Consolidated Balance Sheets (Unaudited) - CNY (¥)</t>
  </si>
  <si>
    <t>Jun. 30, 2018</t>
  </si>
  <si>
    <t>Current assets</t>
  </si>
  <si>
    <t>Cash and cash equivalents</t>
  </si>
  <si>
    <t>Inventories</t>
  </si>
  <si>
    <t>Trade receivables</t>
  </si>
  <si>
    <t>Deposits, prepayments and other receivables</t>
  </si>
  <si>
    <t>Prepaid land lease</t>
  </si>
  <si>
    <t>Total current assets</t>
  </si>
  <si>
    <t>Non-current assets</t>
  </si>
  <si>
    <t>Investment in an associate</t>
  </si>
  <si>
    <t xml:space="preserve"> </t>
  </si>
  <si>
    <t>Property, plant and equipment</t>
  </si>
  <si>
    <t>Total non-current assets</t>
  </si>
  <si>
    <t>Total assets</t>
  </si>
  <si>
    <t>Current liabilities</t>
  </si>
  <si>
    <t>Trade payables</t>
  </si>
  <si>
    <t>Receipts in advance, accruals and other payables</t>
  </si>
  <si>
    <t>Amount due to Director</t>
  </si>
  <si>
    <t>Current tax liabilities</t>
  </si>
  <si>
    <t>Bank borrowings</t>
  </si>
  <si>
    <t>Total current liabilities</t>
  </si>
  <si>
    <t>Non-current liability</t>
  </si>
  <si>
    <t>Amount due to director</t>
  </si>
  <si>
    <t>Shareholders' equity</t>
  </si>
  <si>
    <t>Share capital</t>
  </si>
  <si>
    <t>Fully paid shares to be issued</t>
  </si>
  <si>
    <t>Retained earnings</t>
  </si>
  <si>
    <t>Equity attributable to equity holders of the Company</t>
  </si>
  <si>
    <t>Non-controlling interest</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mmon stock, shares to be issued</t>
  </si>
  <si>
    <t>Consolidated Statements of Operations (Unaudited) - CNY (¥)</t>
  </si>
  <si>
    <t>3 Months Ended</t>
  </si>
  <si>
    <t>Dec. 31, 2017</t>
  </si>
  <si>
    <t>Income Statement [Abstract]</t>
  </si>
  <si>
    <t>Revenue</t>
  </si>
  <si>
    <t>Cost of sales</t>
  </si>
  <si>
    <t>Selling and distribution expenses</t>
  </si>
  <si>
    <t>Administrative expenses</t>
  </si>
  <si>
    <t>Total</t>
  </si>
  <si>
    <t>Other income</t>
  </si>
  <si>
    <t>Interest and other financial charges</t>
  </si>
  <si>
    <t>Income before income taxes</t>
  </si>
  <si>
    <t>Income taxes</t>
  </si>
  <si>
    <t>Net Income</t>
  </si>
  <si>
    <t>Attributable to:</t>
  </si>
  <si>
    <t>Equity holders of the Company</t>
  </si>
  <si>
    <t>Former non-controlling interests</t>
  </si>
  <si>
    <t>Earnings per share:</t>
  </si>
  <si>
    <t>Basic and diluted earnings per share</t>
  </si>
  <si>
    <t>Consolidated Statements of Shareholders' Equity (Unaudited) - CNY (¥)</t>
  </si>
  <si>
    <t>Shares to be issued</t>
  </si>
  <si>
    <t>Additional paid-in capital</t>
  </si>
  <si>
    <t>Retained Earnings</t>
  </si>
  <si>
    <t>Attributable to the Company</t>
  </si>
  <si>
    <t>Non-controlling interests</t>
  </si>
  <si>
    <t>Balance at Jun. 30, 2017</t>
  </si>
  <si>
    <t>Total comprehensive income for the year</t>
  </si>
  <si>
    <t>Acquisition of additional interest in subsidiary</t>
  </si>
  <si>
    <t>Balance at Dec. 31, 2017</t>
  </si>
  <si>
    <t>Balance at Jun. 30, 2018</t>
  </si>
  <si>
    <t>Conversion of loans to common stock</t>
  </si>
  <si>
    <t>Conversion of amount due to director to common stock</t>
  </si>
  <si>
    <t>Shares issued for cash</t>
  </si>
  <si>
    <t>Shares issued as consideration for business acquisition</t>
  </si>
  <si>
    <t>Fully paid shares to be issued as consideration for business acquisition</t>
  </si>
  <si>
    <t>Reverse merger</t>
  </si>
  <si>
    <t>Balance at Dec. 31, 2018</t>
  </si>
  <si>
    <t>Consolidated Statements of Cash Flows (Unaudited) - CNY (¥)</t>
  </si>
  <si>
    <t>Operating activities</t>
  </si>
  <si>
    <t>Net income</t>
  </si>
  <si>
    <t>Adjustments to reconcile net income to cash generated from operating activities:</t>
  </si>
  <si>
    <t>Depreciation and amortization</t>
  </si>
  <si>
    <t>Changes in working capital:</t>
  </si>
  <si>
    <t>Cash generated from operating activities</t>
  </si>
  <si>
    <t>Investing activities</t>
  </si>
  <si>
    <t>Acquisition of interest in an associate</t>
  </si>
  <si>
    <t>Payments for acquisition of property, plant and equipment</t>
  </si>
  <si>
    <t>Cash used in investing activities</t>
  </si>
  <si>
    <t>Financing activities</t>
  </si>
  <si>
    <t>Repayment of bank borrowings</t>
  </si>
  <si>
    <t>Proceeds of bank borrowings</t>
  </si>
  <si>
    <t>Cash used in financing activities</t>
  </si>
  <si>
    <t>Increase in cash and cash equivalents</t>
  </si>
  <si>
    <t>Cash and cash equivalents, beginning of the period</t>
  </si>
  <si>
    <t>Cash and cash equivalents, end of the period</t>
  </si>
  <si>
    <t>Supplemental disclosure of cash flows information</t>
  </si>
  <si>
    <t>Cash paid during the year for interest</t>
  </si>
  <si>
    <t>Cash paid during the year for income taxes</t>
  </si>
  <si>
    <t>Summary of Business and Significant Accounting Policies</t>
  </si>
  <si>
    <t>Accounting Policies [Abstract]</t>
  </si>
  <si>
    <t>SUMMARY OF BUSINESS AND SIGNIFICANT ACCOUNTING POLICIES</t>
  </si>
  <si>
    <t>1. SUMMARY
OF BUSINESS AND SIGNIFICANT ACCOUNTING POLICIES
(a) Description
of Business The
Company was incorporated under the laws of the State of Nevada on June 16, 1977. The Company has been in the business of the development
of mineral deposits. During 1983 all activities were abandoned, and the Company had remained inactive until June 29, 2018 when
it acquired the business of Reliant Galaxy International Limited (“Reliant”). The Company and its subsidiaries (the
“Group”) are principally engaged in the trading of spirits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develop
an anti-counterfeiting laser recognition proprietary system using blockchain technology. Details
of the subsidiaries are set out in note 20 to the consolidated financial statements.
(b) The
basis of consolidation and presentation The
Consolidated Financial Statements include the Financial Statements of Oranco, Inc. and the Financial Statements of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Non-controlling
interests are shown as a component of shareholders’ equity on the consolidated balance sheet and the share of the net income
attributable to non-controlling interests is shown as a component of net income in the consolidated statements of operations. Business
Combinations The
acquisition of other subsidiaries that meet the criteria for business combinations is accounted for using the acquisition method
of accounting. The consideration transferred for the acquisition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at the non-controlling
interest’s proportionate share of the recognized amounts of the acquiree’s identifiable net assets. Acquisition-related
costs are expensed as incurred. Any
contingent consideration to be transferred by the Group are recognized at fair value at the acquisition date. Subsequent changes
to the fair value of the contingent consideration that is deemed to be an asset or liability is recognized, either in the Statement
of Operations or as a change to other comprehensive income. Contingent consideration that is classified as equity is not remeasured,
and its subsequent settlement is accounted for within equity. Goodwill is initially measured as the excess of the aggregate of
the consideration transferred and the fair value of non-controlling interest over the identifiable net assets acquired and liabilities
assumed.
(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
(d) Cash
and cash equivalents Cash
and cash equivalents consist of cash on hand and highly liquid investments which are unrestricted as to withdrawal or use, and
which have maturities of three months or less when purchased.
(e) Revenue
recognition The
Group’s revenues are derived from sales of products recorded net of value added tax (“VAT”). Revenue is recognized
when all of the following conditions are met: persuasive evidence of an arrangement exists, delivery of the products has occurred
or services have been rendered, the price is fixed or determinable and collectability is reasonably assured. These criteria are
related to each of the following major revenue generating activities described below.
(i) Revenue
from the sale of goods is recognized when the significant risks and rewards of ownership
have been transferred to the buyer, provided that the Group maintains neither managerial
involvement to the degree usually associated with ownership nor effective control over
the goods sold. This is usually taken as the time when the goods are delivered and the
customers have accepted the goods.
The Company adopted ASU 2014-09, Revenue from Contracts with
Customers, on July 1, 2018. The Company recognizes revenue when (or as) services are transferred to clients. Revenue is
recognized based on the amount of consideration that management expects to receive in exchange for these services in
accordance with the client. To determine the amount and timing of revenue recognition, the Company must (1) identify the
contract with the client, (2) identify the performance obligations in the contracts, (3) determine the transaction price, (4)
allocate the transaction price to the performance obligations in the contract, and (5) recognize revenue when (or as) the
Company satisfies a performance obligation.
(ii) interest
income is recognized on an accrual basis using the effective interest method.
(f) Trade
receivables and allowance for doubtful accounts Trade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 off of the account balances when the Company can demonstrate all means of collection on the
outstanding balances have been exhausted. There is no allowance for doubtful accounts in these consolidated financial statements.
(g) Inventories Inventories
are stated at the lower of cost or net realizable value. Cost is determined using the weighted average method. The components
of inventories include raw materials, processing cost of finished goods and purchase cost of products. The Group routinely evaluate
the net realizable value of the inventories in light of current market conditions and market trends and record a write-down against
the cost of inventories should the net realizable value falls below the cost.
(h) Property,
plant and equipment and depreciation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
(i) VAT
and VAT refund VAT
on sales is charged at 17%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balance sheets.
(j)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k) Foreign
currency translation Substantially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operations. During
2018 and 2017, such translation adjustments were not material.
(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On
December 22, 2017, the United States enacted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The Company acquired the foreign operations on 29 June 2018, hence the Company does not have any qualifying earnings
or profits from its foreign subsidiary under the transition tax calculation thus no transition tax is payable.
(m)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term deposits, trade and other receivables, and trade and
other payables. The Group considers the carrying amounts approximate fair value because of the short maturity of these financial
instruments.
(n) Business
combinations In
a business combination achieved in stages, the Group remeasures its previously held equity interest in the acquire immediately
before obtaining control at its acquisition-date fair value and the re-measurement gain or loss, if any, is recognized in earnings.
(o)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
(p)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q) Adoption
of new accounting standards On
July 1, 2018, we adopted ASU No. 2014-09, “Revenue from Contracts with Customers” and the related amendments using the
modified retrospective method. The adoption of ASC 606 had no impact on total reported revenues, costs and net income. In
January 2017, the FASB issued ASU No. 2017-01, “Business Combinations: Clarifying the Definition of a Business” (“ASU
2017-01”). ASU 2017-01 clarifies the definition of a business for determining whether transactions should be accounted for
as acquisitions (or disposals) of assets or businesses. ASU 2017-01 is effective for annual periods and interim periods within
those annual periods beginning after December 15, 2017, and early adoption is permitted. The Company adopted this standard on
July 1, 2018 and will apply the standard to any future business combinations. The
adoption of the standard in the consolidated financial statements for the financial year ended June 30, 2019 will have no significant
impact to the provision for income taxes and will have no impact to the net cash used in, or generated by, operating, investing,
or financing activities in the Group’s consolidated statements of cash flows.
(r) Recently
issued accounting pronouncements not yet adopted In
August 2016, FASB issued ASU No. 2016-15, Classification of Certain Cash Receipts and Cash Payments. The standard provides new
authoritative guidance addressing eight specific cash flow issues with the objective of reducing the existing diversity in practice
in how certain transactions are presented and classified in the statement of cash flows. The standard is effective for the Group
in the first quarter of the fiscal year 2019. The Company does not expect the adoption of this standard to have a significant
impact on its consolidated financial statements. In
February 2016, FASB issued ASU No. 2016-02, Leases. The standard increases transparency and comparability among organizations
by requiring companies to recognize leased assets and related liabilities on the balance sheet and disclose key information about
leasing arrangements. This standard is effective for the Group in the first quarter of the fiscal year 2020. The Group is evaluating
the impact the adoption of this standard will have on its consolidated financial statements. The
Group is finalizing the impact of the standard on its consolidated financial statements and disclosures, as well as changes to
its systems, processes, and internal controls. The Company’s preliminary assessments are subject to change.</t>
  </si>
  <si>
    <t>Revenue and Other Income</t>
  </si>
  <si>
    <t>Revenue from Contract with Customer [Abstract]</t>
  </si>
  <si>
    <t>REVENUE AND OTHER INCOME</t>
  </si>
  <si>
    <t xml:space="preserve">2. REVENUE
AND OTHER INCOME Revenue
represents the invoiced spirits products sold to the external customers less discounts, returns, and surcharges.
(unaudited) Six
months ended December 31, 2018 (unaudited) Six
months ended December 31, 2017
Revenue 63,382,765 57,172,844
Other
income 58,336 120,158
63,441,101 21,799,329 All
revenue is derived in China. A
concentration analysis of the revenue is as follows:
(unaudited) Six
months ended December 31, 2018 (unaudited) Six
months ended December 31, 2017
Customer
A 13 % 19 %
Customer
B 12 % 19 %
Customer
C 12 % 11 %
Customer
D 11 % 11 %
Customer
E 11 % 10 %
Customer
F 10 % 8 %
Others 32 % 21 %
100 % 100 % An
analysis of other income is as follows:
(unaudited) Six
months ended December 31, 2018 (unaudited) Six
months ended December 31, 2017
Bank
interest income 58,336 42,658
Written
back of other payables - 77,500
58,336 120,158 </t>
  </si>
  <si>
    <t>Selling and Distribution Expenses</t>
  </si>
  <si>
    <t>Selling and Distribution Expenses [Abstract]</t>
  </si>
  <si>
    <t>SELLING AND DISTRIBUTION EXPENSES</t>
  </si>
  <si>
    <t xml:space="preserve">3. SELLING
AND DISTRIBUTION EXPENSES The
following expenses are included in the selling and distribution expenses:
(unaudited) Six
months ended December 31, 2018 (unaudited) Six
months ended December 31, 2017
Freight 16,209 34,861
Packaging
cost 147,716 582,814
163,925 617,675 </t>
  </si>
  <si>
    <t>Property, Plant and Equipment, Net</t>
  </si>
  <si>
    <t>Property, Plant and Equipment [Abstract]</t>
  </si>
  <si>
    <t>PROPERTY, PLANT AND EQUIPMENT, NET</t>
  </si>
  <si>
    <t xml:space="preserve">4. PROPERTY,
PLANT AND EQUIPMENT, NET Property,
plant and equipment, net, consist of the following:
December 31, 2018 June 30,
Computer
and office equipment 268,550 268,550
Building 3,754,625 3,754,625
4,023,175 4,023,175
Less:
accumulated depreciation (837,643 ) (727,029 )
Property,
plant and equipment, net, 3,185,532 3,296,146 </t>
  </si>
  <si>
    <t>Prepaid Land Lease, Net</t>
  </si>
  <si>
    <t>Prepaid Land Lease, Net [Abstract]</t>
  </si>
  <si>
    <t>PREPAID LAND LEASE, NET</t>
  </si>
  <si>
    <t>5. PREPAID
LAND LEASE, NET Prepaid
land lease, net, consists of the following:
December 31, 2018 June 30,
Prepaid
land lease 5,412,120 5,412,120
Less:
accumulated amortization (447,860 ) (393,020 )
Prepaid
land lease, net 4,964,260 5,019,000 The
carrying amounts of the prepaid land lease are analyzed as:
December 31, 2018 June
30,
Current
assets 109,680 109,680
Non-current
assets 4,854,580 4,909,420
4,964,260 5,019,000 Prepaid
land lease represents the cost of the rights of the use of the land in respect of leasehold land in the People's Republic
of China, on which the Group's buildings are situated. The
lease term is 70 years, ending in 2082.</t>
  </si>
  <si>
    <t>Inventory Disclosure [Abstract]</t>
  </si>
  <si>
    <t>INVENTORIES</t>
  </si>
  <si>
    <t xml:space="preserve">6. INVENTORIES Inventories
consist of the following:
December 31, June 30,
Raw
materials 1,942,490 4,451,541
Finished
goods 7,540,742 2,622,873
Packaging
material 183,933 272,135
9,667,165 7,346,549 </t>
  </si>
  <si>
    <t>Trade Receivables</t>
  </si>
  <si>
    <t>Receivables [Abstract]</t>
  </si>
  <si>
    <t>TRADE RECEIVABLES</t>
  </si>
  <si>
    <t>7. TRADE
RECEIVABLES
December 31, June 30,
Trade
receivables 62,719,063 33,933,857
62,719,063 33,933,857 The
Group normally allows credit terms to well-established customers ranging from 30 to 150 days. The Group seeks to maintain strict
control over its trade receivables. Overdue trade receivables are reviewed regularly by the Board of Directors.</t>
  </si>
  <si>
    <t>Deposits, Prepayments and Other Receivables</t>
  </si>
  <si>
    <t>Deposits, Prepayments and Other Receivables [Abstract]</t>
  </si>
  <si>
    <t>DEPOSITS, PREPAYMENTS AND OTHER RECEIVABLES</t>
  </si>
  <si>
    <t xml:space="preserve">8. DEPOSITS,
PREPAYMENTS AND OTHER RECEIVABLES
December 31, June
30,
Prepaid
expenses 19,948,523 23,571,363
Deposits - 9,000,000
Other
receivables 1,025,269 678,227
20,973,792 33,249,590 </t>
  </si>
  <si>
    <t>Cash and Cash Equivalents</t>
  </si>
  <si>
    <t>Cash and Cash Equivalents [Abstract]</t>
  </si>
  <si>
    <t>CASH AND CASH EQUIVALENTS</t>
  </si>
  <si>
    <t>9. CASH
AND CASH EQUIVALENTS
December 31, June
30,
Cash
on hand 71,815 394,082
Cash
held in banks 45,957,499 26,110,880
46,029,314 26,504,962 Cash
held in banks earns interest at floating rates based on daily bank deposit rates.</t>
  </si>
  <si>
    <t>Trade Payables</t>
  </si>
  <si>
    <t>Payables and Accruals [Abstract]</t>
  </si>
  <si>
    <t>TRADE PAYABLES</t>
  </si>
  <si>
    <t>10. TRADE
PAYABLES
December 31, June
30,
Trade
payables 461,178 44,636
461,178 44,636 For
the larger suppliers, the Group makes payment in advance for the inventories. For the smaller suppliers, the Group obtains credit
terms ranging from 30 to 90 days. A
concentration analysis of the suppliers based on the purchases made during the six-month periods is as follows:
December 31, December 31,
Supplier
A 57 % 26 %
Supplier
B 24 % 16 %
Supplier
C 4 % 13 %
Supplier
D 3 % 13 %
Supplier
E 2 % 13 %
Supplier
F 2 % 10 %
Others 6 % 8 %
100 % 100 %</t>
  </si>
  <si>
    <t>Receipts in Advance, Accruals and Other Payables</t>
  </si>
  <si>
    <t>Receipts in Advance, Accruals and Other Payables [Abstract]</t>
  </si>
  <si>
    <t>RECEIPTS IN ADVANCE, ACCRUALS AND OTHER PAYABLES</t>
  </si>
  <si>
    <t xml:space="preserve">11. RECEIPTS
IN ADVANCE, ACCRUALS AND OTHER PAYABLES Receipts
in advance, accruals and other payables consist of the following:
December 31, June
30,
Accrued
payroll and bonus 2,059,655 2,560,883
Other
payables 850,000 734,122
Other
tax payables 1,884,348 623,868
Receipt
in advance 2,581,415 1,221,152
7,375,418 5,140,025 </t>
  </si>
  <si>
    <t>Amount Due to A Director</t>
  </si>
  <si>
    <t>AMOUNT DUE TO A DIRECTOR</t>
  </si>
  <si>
    <t>12. AMOUNT
DUE TO A DIRECTOR
December 31, June
30,
Amount
due to a director 96,541,957 96,231,368
96,541,957 96,231,368
December 31, June 30,
Classified as:
Non-current
liabilities 84,781,805 -
Current
liabilities 11,760,152 96,231,368
96,541,957 96,231,368 The
amount due to a director is interest-free, unsecured and not repayable on demand. Renminbi
94,051,934 of the amount due to a director relates to Reliant's acquisition of Sure Rich Investment (Group) Limited. The
amount is due to the seller of Sure Rich Investment (Group) Limited, who is also a director of Reliant and the Company.</t>
  </si>
  <si>
    <t>Bank Borrowings</t>
  </si>
  <si>
    <t>Debt Disclosure [Abstract]</t>
  </si>
  <si>
    <t>BANK BORROWINGS</t>
  </si>
  <si>
    <t>13. BANK
BORROWINGS
December 31, June 30,
Secured - at amortized cost
Loans from bank – Note (i) 2,000,000 -
2,000,000 -
Classified as:
Current liabilities 2,000,000 -
2,000,000 - Note:
(i) Loan
from the bank is bearing a fixed interest rate ranging from 5.44% per annum.</t>
  </si>
  <si>
    <t>Share Capital and Capital Management</t>
  </si>
  <si>
    <t>Share Capital and Capital Management [Abstract]</t>
  </si>
  <si>
    <t>SHARE CAPITAL AND CAPITAL MANAGEMENT</t>
  </si>
  <si>
    <t>14. SHARE
CAPITAL AND CAPITAL MANAGEMENT
Issued
and fully paid Shares
to be issued
Company Number
of shares value US$ value RMB Number
of shares value US$ value RMB
At
June 30, 2018 98,191,480 98,191 638,708 321,296,000 321,296 2,126,520
Common
stock conversion
Conversion
of amount due to a director
Shares
issued for cash
Shares
issued as consideration for business acquisition
Shares
to be issued as consideration for business acquisition
Reverse
merger
At
December 31, 2018 98,191,480 98,191 638,708 321,296,000 321,296 2,126,520 Each
share has a nominal value of US$0.001 per share. The
shares to be issued as consideration for business acquisition are the 321,296,000 new shares at $0.001 per share as part of the
consideration of the acquisition of Reliant Galaxy International Limited. The aggregated nominal value of the shares is US$321,296.</t>
  </si>
  <si>
    <t>Income Taxes</t>
  </si>
  <si>
    <t>Income Tax Disclosure [Abstract]</t>
  </si>
  <si>
    <t>INCOME TAXES</t>
  </si>
  <si>
    <t xml:space="preserve">15. INCOME
TAXES The
Company is subject to taxes in the USA. The Company has had no taxable income under Federal or State tax laws. The Company has
loss carryforwards totaling $359,065 that may be offset against future federal income taxes. If not used, the carryforwards will
expire 20 years after they are incurred. The
Company’s subsidiary in the BVI is not subject to taxation. The
Company’s Hong Kong subsidiary is subject to taxes in Hong Kong. The Hong Kong subsidiary has had no taxable income. The
Company’s PRC subsidiaries are subject to taxes in China. The applicable PRC statutory income tax rate is 25% according
to the Enterprise Income Tax Law. A
reconciliation of the income tax expenses in China is set out below:
(unaudited) Six months ended December 31,
(unaudited) Six months ended December 31,
Profit before income tax 40,856,726 34,201,300
Taxation at the applicable tax rate of 25% 10,350,322 8,550,326
Tax effect on non-taxable income (14,581 ) (30,040 )
Tax effects of expense that are not deductible 255,973 11,076
(Over)/under-provision in respect of previous year - (683,243 )
Income taxes 10,591,714 7,848,119 </t>
  </si>
  <si>
    <t>Contribution Plan in the PRC</t>
  </si>
  <si>
    <t>Retirement Benefits [Abstract]</t>
  </si>
  <si>
    <t>CONTRIBUTION PLAN IN THE PRC</t>
  </si>
  <si>
    <t>16. CONTRIBUTION
PLAN IN THE PRC As
stipulated by the PRC state regulations, the subsidiaries in the PRC participate in the state-run defined contribution retirement
scheme. All employees are entitled to an annual pension payment equal to a fixed proportion of the average basic salary of the
geographical area of their last employment at their retirement date. The PRC subsidiaries are required to make contributions to
the local social security bureau at 29.4% to 37.4% of the previous year's average basic salary amount of the geographical
area where the employees are under employment with the PRC subsidiaries. The Group has no obligation for the payment of pension
benefits beyond the annual contributions as set out above.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 as stated above.</t>
  </si>
  <si>
    <t>Operating Lease Arrangement</t>
  </si>
  <si>
    <t>Leases [Abstract]</t>
  </si>
  <si>
    <t>OPERATING LEASE ARRANGEMENT</t>
  </si>
  <si>
    <t>17. OPERATING
LEASE ARRANGEMENT The
Group has total future minimum lease payments under non-cancellable operating lease payable as follows:
(unaudited) Six
months ended December 31, 2018 June
30,
Within
1 year 463,103 134,294
After
1 year but within 2 years 61,811 18,000
After
2 years but within 3 years - 9,000
After
3 years - -
524,914 161,294 The
Group is the lessee of a few office premises and staff residence held under operating leases. The leases typically run for an
initial period of one to five years.</t>
  </si>
  <si>
    <t>Related Party Balances and Transactions</t>
  </si>
  <si>
    <t>Related Party Transactions [Abstract]</t>
  </si>
  <si>
    <t>RELATED PARTY BALANCES AND TRANSACTIONS</t>
  </si>
  <si>
    <t>18. RELATED
PARTY BALANCES AND TRANSACTIONS The
Group made sales to Fuqing Jing Hong Trading Co., Ltd, the director of which was a family member of the CEO Mr. Yang Peng. The
family resigned from Fuqing Jing Hong Trading Co., Ltd on June 28, 2018, hence Fuqing Jing Hong ceased to be a related party on
June 28, 2018.
(unaudited) Six
months ended December 31, 2018 (unaudited) Six
months ended December 31, 2017
Revenue - 10,865,132
- 10,865,132 Management
is of the opinion that these related party transactions were conducted in the normal course of business of the Group with standard
sales terms and conditions.</t>
  </si>
  <si>
    <t>Contingent Liabilities</t>
  </si>
  <si>
    <t>Commitments and Contingencies Disclosure [Abstract]</t>
  </si>
  <si>
    <t>CONTINGENT LIABILITIES</t>
  </si>
  <si>
    <t>19. CONTINGENT
LIABILITIES At
the end of each reporting period, neither the Group nor the Company had any significant contingent liabilities.</t>
  </si>
  <si>
    <t>Details of Subsidiaries</t>
  </si>
  <si>
    <t>Details of Subsidiaries [Abstract]</t>
  </si>
  <si>
    <t>DETAILS OF SUBSIDIARIES</t>
  </si>
  <si>
    <t>20. DETAILS
OF SUBSIDIARIES
Company
name Place
and date of incorporation Capital Attributable
Equity Principal
activities
Reliant
Galaxy International Established
in British Virgin Islands on January 3, 2017 Registered
and 100 % Investment
holding
Sure
Rich Investment Established
in Share capital 100 % Investment
holding
(Group)
Limited Hong Kong RMB 1
Fujian
Jinou Trading Co., Ltd. Established
in the PRC Registered
and 100 % Investment
holding
Fenyang
Huaxin Spirit Development Co., Ltd. Established
in the PRC Registered
and 100 % Trading of spirit
Fenyang
Jinqiang Spirit Co., Ltd. Established
in the PRC Registered
and 100 % Trading of spirit
Beijing
Huaxin Tianchuang Enterprise Management Consulting Co., Ltd. Established
in the PRC Registered
and 51 Note % (i) Dormant Notes:
(i) The
subsidiary was registered with payable share capital and the Company committed to pay
up its share of the issued capital in the amount of RMB 510,000 on March 31, 2038, which
is 20 years from the date of incorporation permitted by the Regulation of the People's
Republic of China on Company Registration. The amount due to the subsidiary is interest-free
and unsecured.</t>
  </si>
  <si>
    <t>Details of an Assocaite</t>
  </si>
  <si>
    <t>Details of an Assocaite [Abstract]</t>
  </si>
  <si>
    <t>DETAILS OF AN ASSOCAITE</t>
  </si>
  <si>
    <t>21. DETAILS
OF AN ASSOCAITE
Company
name Place
and date of incorporation Capital Attributable
Equity Principal
activities
Guangzhou
Silicon Technology Co., Ltd Established
in the PRC Registered
and 20 Note % (i) Development,
sale and provision of software solutions Notes:
(i) On
September 1, 2018, Fenyang Huaxin Spirit Development Co., Ltd acquired shares of 20%
of the associate Guangzhou Silicon Technology Co., Ltd which then became an associate
of the Company. The associate's results were not material to the Group in the period
to December 31, 2018.</t>
  </si>
  <si>
    <t>Summary of Business and Significant Accounting Policies (Policies)</t>
  </si>
  <si>
    <t>Description of Business</t>
  </si>
  <si>
    <t>(a) Description
of Business The
Company was incorporated under the laws of the State of Nevada on June 16, 1977. The Company has been in the business of the development
of mineral deposits. During 1983 all activities were abandoned, and the Company had remained inactive until June 29, 2018 when
it acquired the business of Reliant Galaxy International Limited ("Reliant"). The Company and its subsidiaries (the
"Group") are principally engaged in the trading of spirits in the People's Republic of China (the "PRC"). As
disclosed in the Form 8-K filed with the Securities and Exchange Commission on October 19, 2018, the Company entered into a business
agreement with Guangzhou Silicon Technology Co., Ltd. on August 20, 2018 to have Guangzhou Silicon Technology Co., Ltd. develop
an anti-counterfeiting laser recognition proprietary system using blockchain technology. Details
of the subsidiaries are set out in note 20 to the consolidated financial statements.</t>
  </si>
  <si>
    <t>The basis of consolidation and presentation</t>
  </si>
  <si>
    <t>(b) The
basis of consolidation and presentation The
Consolidated Financial Statements include the Financial Statements of Oranco, Inc. and the Financial Statements of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The
accompanying financial statements have been prepared in accordance with the U.S. generally accepted accounting principles or GAAP.
The Company operates in one reportable segment and solely within the PRC. Accordingly, no segment or geographic information has
been presented. Non-controlling
interests are shown as a component of shareholders' equity on the consolidated balance sheet and the share of the net income
attributable to non-controlling interests is shown as a component of net income in the consolidated statements of operations. Business
Combinations The
acquisition of other subsidiaries that meet the criteria for business combinations is accounted for using the acquisition method
of accounting. The consideration transferred for the acquisition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at the non-controlling
interest's proportionate share of the recognized amounts of the acquiree's identifiable net assets. Acquisition-related
costs are expensed as incurred. Any
contingent consideration to be transferred by the Group are recognized at fair value at the acquisition date. Subsequent changes
to the fair value of the contingent consideration that is deemed to be an asset or liability is recognized, either in the Statement
of Operations or as a change to other comprehensive income. Contingent consideration that is classified as equity is not remeasured,
and its subsequent settlement is accounted for within equity. Goodwill is initially measured as the excess of the aggregate of
the consideration transferred and the fair value of non-controlling interest over the identifiable net assets acquired and liabilities
assumed.</t>
  </si>
  <si>
    <t>Financial instruments</t>
  </si>
  <si>
    <t>(c) Financial
instruments Financial
instruments of the Group primarily consist of cash and cash equivalents, trade receivables, deposits, prepayments and other receivables,
prepaid land lease, trade payables, receipts in advance, accruals and other payables, and bank borrowings. The carrying values
of the Group's financial instruments approximate their fair values, principally because of the short-term maturity of these
instruments or their terms. The
Group has no derivative financial instruments.</t>
  </si>
  <si>
    <t>(d) Cash
and cash equivalents Cash
and cash equivalents consist of cash on hand and highly liquid investments which are unrestricted as to withdrawal or use, and
which have maturities of three months or less when purchased.</t>
  </si>
  <si>
    <t>Revenue recognition</t>
  </si>
  <si>
    <t>(e) Revenue
recognition The
Group’s revenues are derived from sales of products recorded net of value added tax (“VAT”). Revenue is recognized
when all of the following conditions are met: persuasive evidence of an arrangement exists, delivery of the products has occurred
or services have been rendered, the price is fixed or determinable and collectability is reasonably assured. These criteria are
related to each of the following major revenue generating activities described below.
(i) Revenue
from the sale of goods is recognized when the significant risks and rewards of ownership
have been transferred to the buyer, provided that the Group maintains neither managerial
involvement to the degree usually associated with ownership nor effective control over
the goods sold. This is usually taken as the time when the goods are delivered and the
customers have accepted the goods.
The Company adopted ASU 2014-09, Revenue from Contracts with
Customers, on July 1, 2018. The Company recognizes revenue when (or as) services are transferred to clients. Revenue is
recognized based on the amount of consideration that management expects to receive in exchange for these services in
accordance with the client. To determine the amount and timing of revenue recognition, the Company must (1) identify the
contract with the client, (2) identify the performance obligations in the contracts, (3) determine the transaction price, (4)
allocate the transaction price to the performance obligations in the contract, and (5) recognize revenue when (or as) the
Company satisfies a performance obligation.
(ii) interest
income is recognized on an accrual basis using the effective interest method.</t>
  </si>
  <si>
    <t>Trade receivables and allowance for doubtful accounts</t>
  </si>
  <si>
    <t>(f) Trade
receivables and allowance for doubtful accounts Trade
receivables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general and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Company takes a write off of the account balances when the Company can demonstrate all means of collection on the
outstanding balances have been exhausted. There is no allowance for doubtful accounts in these consolidated financial statements.</t>
  </si>
  <si>
    <t>(g) Inventories Inventories
are stated at the lower of cost or net realizable value. Cost is determined using the weighted average method. The components
of inventories include raw materials, processing cost of finished goods and purchase cost of products. The Group routinely evaluate
the net realizable value of the inventories in light of current market conditions and market trends and record a write-down against
the cost of inventories should the net realizable value falls below the cost.</t>
  </si>
  <si>
    <t>Property, plant and equipment and depreciation</t>
  </si>
  <si>
    <t>(h) Property,
plant and equipment and depreciation Property,
plant and equipment are carried at cost less accumulated depreciation and any recorded impairment. Depreciation is calculated
on a straight-line basis over the following estimated useful lives:
Category Estimated
useful life Estimated
residual values
Building 20
years 0-10%
Computer and office
equipment 3
years 0-10%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country where the assets are located.</t>
  </si>
  <si>
    <t>VAT and VAT refund</t>
  </si>
  <si>
    <t>(i) VAT
and VAT refund VAT
on sales is charged at 17% on revenue from product sales and is subsequently paid to the PRC tax authorities after netting input
VAT on purchases. The excess of output VAT over input VAT is recognized in other payables, and the excess of input VAT over output
VAT is recognized in other receivables in the consolidated balance sheets.</t>
  </si>
  <si>
    <t>Operating leases</t>
  </si>
  <si>
    <t>(j)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t>
  </si>
  <si>
    <t>Foreign currency translation</t>
  </si>
  <si>
    <t>(k) Foreign
currency translation Substantially
all of the Group's operations are conducted in China and as a result, the functional and reporting currency of the Group
is the Chinese Renminbi. Monetary
assets and liabilities denominated in currencies other than the applicable functional currencies are translated into the functional
currencies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operations. In
translating the financial statements of the Company's subsidiaries outside the PRC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operations. During
2018 and 2017, such translation adjustments were not material.</t>
  </si>
  <si>
    <t>(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interest expenses
and general and administrative expenses, respectively. On
December 22, 2017, the United States enacted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The Company acquired the foreign operations on 29 June 2018, hence the Company does not have any qualifying earnings
or profits from its foreign subsidiary under the transition tax calculation thus no transition tax is payable.</t>
  </si>
  <si>
    <t>Fair value measurement</t>
  </si>
  <si>
    <t>(m)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s financial instruments include cash and cash equivalents, term deposits, trade and other receivables, and trade and
other payables. The Group considers the carrying amounts approximate fair value because of the short maturity of these financial
instruments.</t>
  </si>
  <si>
    <t>Business combinations</t>
  </si>
  <si>
    <t>(n) Business
combinations In
a business combination achieved in stages, the Group remeasures its previously held equity interest in the acquire immediately
before obtaining control at its acquisition-date fair value and the re-measurement gain or loss, if any, is recognized in earnings.</t>
  </si>
  <si>
    <t>Transactions between entities under common control</t>
  </si>
  <si>
    <t>(o) Transactions
between entities under common control When
accounting for a transfer of assets or exchange of shares between entities under common control of the Group, the carrying amounts
of the assets and liabilities transferred shall remain unchanged subsequent to the transaction, and no gain or loss shall be recorded
in the Group's consolidated statements of operations.</t>
  </si>
  <si>
    <t>Commitments and contingencies</t>
  </si>
  <si>
    <t>(p)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Adoption of new accounting standards</t>
  </si>
  <si>
    <t>(q) Adoption
of new accounting standards On
July 1, 2018, we adopted ASU No. 2014-09, “Revenue from Contracts with Customers” and the related amendments using the
modified retrospective method. The adoption of ASC 606 had no impact on total reported revenues, costs and net income. In
January 2017, the FASB issued ASU No. 2017-01, “Business Combinations: Clarifying the Definition of a Business” (“ASU
2017-01”). ASU 2017-01 clarifies the definition of a business for determining whether transactions should be accounted for
as acquisitions (or disposals) of assets or businesses. ASU 2017-01 is effective for annual periods and interim periods within
those annual periods beginning after December 15, 2017, and early adoption is permitted. The Company adopted this standard on
July 1, 2018 and will apply the standard to any future business combinations. The
adoption of the standard in the consolidated financial statements for the financial year ended June 30, 2019 will have no significant
impact to the provision for income taxes and will have no impact to the net cash used in, or generated by, operating, investing,
or financing activities in the Group’s consolidated statements of cash flows.</t>
  </si>
  <si>
    <t>Recently issued accounting pronouncements not yet adopted</t>
  </si>
  <si>
    <t>(r) Recently
issued accounting pronouncements not yet adopted In
August 2016, FASB issued ASU No. 2016-15, Classification of Certain Cash Receipts and Cash Payments. The standard provides new
authoritative guidance addressing eight specific cash flow issues with the objective of reducing the existing diversity in practice
in how certain transactions are presented and classified in the statement of cash flows. The standard is effective for the Group
in the first quarter of the fiscal year 2019. The Company does not expect the adoption of this standard to have a significant
impact on its consolidated financial statements. In
February 2016, FASB issued ASU No. 2016-02, Leases. The standard increases transparency and comparability among organizations
by requiring companies to recognize leased assets and related liabilities on the balance sheet and disclose key information about
leasing arrangements. This standard is effective for the Group in the first quarter of the fiscal year 2020. The Group is evaluating
the impact the adoption of this standard will have on its consolidated financial statements. The
Group is finalizing the impact of the standard on its consolidated financial statements and disclosures, as well as changes to
its systems, processes, and internal controls. The Company’s preliminary assessments are subject to change.</t>
  </si>
  <si>
    <t>Summary of Business and Significant Accounting Policies (Tables)</t>
  </si>
  <si>
    <t>Summary Of Business And Significant Accounting Policies [Abstract]</t>
  </si>
  <si>
    <t>Schedule of a straight-line basis over the following estimated useful lives</t>
  </si>
  <si>
    <t>Category Estimated
useful life Estimated
residual values
Building 20
years 0-10%
Computer and office
equipment 3
years 0-10%</t>
  </si>
  <si>
    <t>Revenue and Other Income (Tables)</t>
  </si>
  <si>
    <t>Schedule of invoiced spirits products sold to the external customers less discounts, returns, and surcharges</t>
  </si>
  <si>
    <t xml:space="preserve">(unaudited) Six
months ended December 31, 2018 (unaudited) Six
months ended December 31, 2017
Revenue 63,382,765 57,172,844
Other
income 58,336 120,158
63,441,101 21,799,329 </t>
  </si>
  <si>
    <t>Schedule of other income</t>
  </si>
  <si>
    <t xml:space="preserve">(unaudited) Six
months ended December 31, 2018 (unaudited) Six
months ended December 31, 2017
Bank
interest income 58,336 42,658
Written
back of other payables - 77,500
58,336 120,158 </t>
  </si>
  <si>
    <t>Revenue [Member]</t>
  </si>
  <si>
    <t>Schedule of concentration analysis of the revenue</t>
  </si>
  <si>
    <t>(unaudited) Six
months ended December 31, 2018 (unaudited) Six
months ended December 31, 2017
Customer
A 13 % 19 %
Customer
B 12 % 19 %
Customer
C 12 % 11 %
Customer
D 11 % 11 %
Customer
E 11 % 10 %
Customer
F 10 % 8 %
Others 32 % 21 %
100 % 100 %</t>
  </si>
  <si>
    <t>Selling and Distribution Expenses (Tables)</t>
  </si>
  <si>
    <t>Schedule of selling and distribution expenses</t>
  </si>
  <si>
    <t xml:space="preserve">(unaudited) Six
months ended December 31, 2018 (unaudited) Six
months ended December 31, 2017
Freight 16,209 34,861
Packaging
cost 147,716 582,814
163,925 617,675 </t>
  </si>
  <si>
    <t>Property, Plant and Equipment, Net (Tables)</t>
  </si>
  <si>
    <t>Schedule of property, plant and equipment, net</t>
  </si>
  <si>
    <t xml:space="preserve">December 31, 2018 June 30,
Computer
and office equipment 268,550 268,550
Building 3,754,625 3,754,625
4,023,175 4,023,175
Less:
accumulated depreciation (837,643 ) (727,029 )
Property,
plant and equipment, net, 3,185,532 3,296,146 </t>
  </si>
  <si>
    <t>Prepaid Land Lease, Net (Tables)</t>
  </si>
  <si>
    <t>Schedule of prepaid land lease, net</t>
  </si>
  <si>
    <t xml:space="preserve">December 31, 2018 June 30,
Prepaid
land lease 5,412,120 5,412,120
Less:
accumulated amortization (447,860 ) (393,020 )
Prepaid
land lease, net 4,964,260 5,019,000 </t>
  </si>
  <si>
    <t>Schedule of carrying amounts of prepaid land lease</t>
  </si>
  <si>
    <t xml:space="preserve">December 31, 2018 June
30,
Current
assets 109,680 109,680
Non-current
assets 4,854,580 4,909,420
4,964,260 5,019,000 </t>
  </si>
  <si>
    <t>Inventories (Tables)</t>
  </si>
  <si>
    <t>Schedule of inventories</t>
  </si>
  <si>
    <t xml:space="preserve">December 31, June 30,
Raw
materials 1,942,490 4,451,541
Finished
goods 7,540,742 2,622,873
Packaging
material 183,933 272,135
9,667,165 7,346,549 </t>
  </si>
  <si>
    <t>Trade Receivables (Tables)</t>
  </si>
  <si>
    <t>Schedule of trade receivables</t>
  </si>
  <si>
    <t xml:space="preserve">December 31, June 30,
Trade
receivables 62,719,063 33,933,857
62,719,063 33,933,857 </t>
  </si>
  <si>
    <t>Deposits, Prepayments and Other Receivables (Tables)</t>
  </si>
  <si>
    <t>Schedule of deposits and prepaid expenses</t>
  </si>
  <si>
    <t xml:space="preserve">December 31, June
30,
Prepaid
expenses 19,948,523 23,571,363
Deposits - 9,000,000
Other
receivables 1,025,269 678,227
20,973,792 33,249,590 </t>
  </si>
  <si>
    <t>Cash and Cash Equivalents (Tables)</t>
  </si>
  <si>
    <t>Cash And Cash Equivalents Tables Abstract</t>
  </si>
  <si>
    <t>Schedule of cash and cash equivalents</t>
  </si>
  <si>
    <t xml:space="preserve">December 31, June
30,
Cash
on hand 71,815 394,082
Cash
held in banks 45,957,499 26,110,880
46,029,314 26,504,962 </t>
  </si>
  <si>
    <t>Trade Payables (Tables)</t>
  </si>
  <si>
    <t>Schedule of trade payables</t>
  </si>
  <si>
    <t xml:space="preserve">December 31, June
30,
Trade
payables 461,178 44,636
461,178 44,636 </t>
  </si>
  <si>
    <t>Suppliers [Member]</t>
  </si>
  <si>
    <t>Schedule of concentration analysis of the suppliers</t>
  </si>
  <si>
    <t>December 31, December 31,
Supplier
A 57 % 26 %
Supplier
B 24 % 16 %
Supplier
C 4 % 13 %
Supplier
D 3 % 13 %
Supplier
E 2 % 13 %
Supplier
F 2 % 10 %
Others 6 % 8 %
100 % 100 %</t>
  </si>
  <si>
    <t>Receipts in Advance, Accruals and Other Payables (Tables)</t>
  </si>
  <si>
    <t>Schedule of receipts in advance, accruals and other payables</t>
  </si>
  <si>
    <t xml:space="preserve">December 31, June
30,
Accrued
payroll and bonus 2,059,655 2,560,883
Other
payables 850,000 734,122
Other
tax payables 1,884,348 623,868
Receipt
in advance 2,581,415 1,221,152
7,375,418 5,140,025 </t>
  </si>
  <si>
    <t>Amount Due to A Director (Tables)</t>
  </si>
  <si>
    <t>Schedule of amount due to a director</t>
  </si>
  <si>
    <t xml:space="preserve">December 31, June
30,
Amount
due to a director 96,541,957 96,231,368
96,541,957 96,231,368 </t>
  </si>
  <si>
    <t>Schedule of amount due to a director classified</t>
  </si>
  <si>
    <t xml:space="preserve">December 31, June 30,
Classified as:
Non-current
liabilities 84,781,805 -
Current
liabilities 11,760,152 96,231,368
96,541,957 96,231,368 </t>
  </si>
  <si>
    <t>Bank Borrowings (Tables)</t>
  </si>
  <si>
    <t>Schedule of bank borrowings</t>
  </si>
  <si>
    <t xml:space="preserve"> December 31, June 30,
Secured - at amortized cost
Loans from bank – Note (i) 2,000,000 -
2,000,000 -
Classified as:
Current liabilities 2,000,000 -
2,000,000 - Note:
(i) Loan
from the bank is bearing a fixed interest rate ranging from 5.44% per annum.</t>
  </si>
  <si>
    <t>Share Capital and Capital Management (Tables)</t>
  </si>
  <si>
    <t>Schedule of share capital and capital management</t>
  </si>
  <si>
    <t xml:space="preserve">Issued
and fully paid Shares
to be issued
Company Number
of shares value US$ value RMB Number
of shares value US$ value RMB
At
June 30, 2018 98,191,480 98,191 638,708 321,296,000 321,296 2,126,520
Common
stock conversion
Conversion
of amount due to a director
Shares
issued for cash
Shares
issued as consideration for business acquisition
Shares
to be issued as consideration for business acquisition
Reverse
merger
At
December 31, 2018 98,191,480 98,191 638,708 321,296,000 321,296 2,126,520 </t>
  </si>
  <si>
    <t>Income Taxes (Tables)</t>
  </si>
  <si>
    <t>Schedule of reconciliation of the income tax expenses</t>
  </si>
  <si>
    <t xml:space="preserve">(unaudited) Six months ended December 31,
(unaudited) Six months ended December 31,
Profit before income tax 40,856,726 34,201,300
Taxation at the applicable tax rate of 25% 10,350,322 8,550,326
Tax effect on non-taxable income (14,581 ) (30,040 )
Tax effects of expense that are not deductible 255,973 11,076
(Over)/under-provision in respect of previous year - (683,243 )
Income taxes 10,591,714 7,848,119 </t>
  </si>
  <si>
    <t>Operating Lease Arrangement (Tables)</t>
  </si>
  <si>
    <t>Schedule of future minimum lease payments under non-cancellable operating lease payable</t>
  </si>
  <si>
    <t xml:space="preserve">(unaudited) Six
months ended December 31, 2018 June
30,
Within
1 year 463,103 134,294
After
1 year but within 2 years 61,811 18,000
After
2 years but within 3 years - 9,000
After
3 years - -
524,914 161,294 </t>
  </si>
  <si>
    <t>Related Party Balances and Transactions (Tables)</t>
  </si>
  <si>
    <t>Schedule of sales made to related party</t>
  </si>
  <si>
    <t xml:space="preserve">(unaudited) Six
months ended December 31, 2018 (unaudited) Six
months ended December 31, 2017
Revenue - 10,865,132
- 10,865,132 </t>
  </si>
  <si>
    <t>Details of Subsidiaries (Tables)</t>
  </si>
  <si>
    <t>Schedule of details of subsidiaries</t>
  </si>
  <si>
    <t>Company
name Place
and date of incorporation Capital Attributable
Equity Principal
activities
Reliant
Galaxy International Established
in British Virgin Islands on January 3, 2017 Registered
and 100 % Investment
holding
Sure
Rich Investment Established
in Share capital 100 % Investment
holding
(Group)
Limited Hong Kong RMB 1
Fujian
Jinou Trading Co., Ltd. Established
in the PRC Registered
and 100 % Investment
holding
Fenyang
Huaxin Spirit Development Co., Ltd. Established
in the PRC Registered
and 100 % Trading of spirit
Fenyang
Jinqiang Spirit Co., Ltd. Established
in the PRC Registered
and 100 % Trading of spirit
Beijing
Huaxin Tianchuang Enterprise Management Consulting Co., Ltd. Established
in the PRC Registered
and 51 Note % (i) Dormant Notes:
(i) The
subsidiary was registered with payable share capital and the Company committed to pay
up its share of the issued capital in the amount of RMB 510,000 on March 31, 2038, which
is 20 years from the date of incorporation permitted by the Regulation of the People's
Republic of China on Company Registration. The amount due to the subsidiary is interest-free
and unsecured.</t>
  </si>
  <si>
    <t>Details of an Assocaite (Tables)</t>
  </si>
  <si>
    <t>Notes to Financial Statements</t>
  </si>
  <si>
    <t>Schedule of details of an assocaite</t>
  </si>
  <si>
    <t>Company
name Place
and date of incorporation Capital Attributable
Equity Principal
activities
Guangzhou
Silicon Technology Co., Ltd Established
in the PRC Registered
and 20 Note % (i) Development,
sale and provision of software solutions Notes:
(i) On
September 1, 2018, Fenyang Huaxin Spirit Development Co., Ltd acquired shares of 20%
of the associate Guangzhou Silicon Technology Co., Ltd which then became an associate
of the Company. The associate's results were not material to the Group in the period
to December 31, 2018.</t>
  </si>
  <si>
    <t>Summary of Business and Significant Accounting Policies (Details)</t>
  </si>
  <si>
    <t>Building [Member]</t>
  </si>
  <si>
    <t>Estimated useful life</t>
  </si>
  <si>
    <t>20 years</t>
  </si>
  <si>
    <t>Building [Member] | Minimum [Member]</t>
  </si>
  <si>
    <t>Estimated residual values</t>
  </si>
  <si>
    <t>0.00%</t>
  </si>
  <si>
    <t>Building [Member] | Maximum [Member]</t>
  </si>
  <si>
    <t>10.00%</t>
  </si>
  <si>
    <t>Computer and office equipment [Member]</t>
  </si>
  <si>
    <t>3 years</t>
  </si>
  <si>
    <t>Computer and office equipment [Member] | Minimum [Member]</t>
  </si>
  <si>
    <t>Computer and office equipment [Member] | Maximum [Member]</t>
  </si>
  <si>
    <t>Summary of Business and Significant Accounting Policies (Details Textual)</t>
  </si>
  <si>
    <t>Summary of Business and Significant Accounting Policies (Textual)</t>
  </si>
  <si>
    <t>Percentage of VAT on sales</t>
  </si>
  <si>
    <t>17.00%</t>
  </si>
  <si>
    <t>Likelihood, description</t>
  </si>
  <si>
    <t>An uncertain income tax position will not be recognized if it has less than a 50% likelihood of being sustained. Changes in recognition or measurement are reflected in the period in which the change in judgment occurs.</t>
  </si>
  <si>
    <t>U.S. corporate income tax rate</t>
  </si>
  <si>
    <t>21.00%</t>
  </si>
  <si>
    <t>Revenue and Other Income (Details) - CNY (¥)</t>
  </si>
  <si>
    <t>Revenue and Other Income (Details 1)</t>
  </si>
  <si>
    <t>Percentage of concentration analysis of the revenue</t>
  </si>
  <si>
    <t>100.00%</t>
  </si>
  <si>
    <t>Customer A [Member]</t>
  </si>
  <si>
    <t>13.00%</t>
  </si>
  <si>
    <t>19.00%</t>
  </si>
  <si>
    <t>Customer B [Member]</t>
  </si>
  <si>
    <t>12.00%</t>
  </si>
  <si>
    <t>Customer C [Member]</t>
  </si>
  <si>
    <t>11.00%</t>
  </si>
  <si>
    <t>Customer D [Member]</t>
  </si>
  <si>
    <t>Customer E [Member]</t>
  </si>
  <si>
    <t>Customer F [Member]</t>
  </si>
  <si>
    <t>8.00%</t>
  </si>
  <si>
    <t>Others [Member]</t>
  </si>
  <si>
    <t>32.00%</t>
  </si>
  <si>
    <t>Revenue and Other Income (Details 2) - CNY (¥)</t>
  </si>
  <si>
    <t>Bank interest income</t>
  </si>
  <si>
    <t>Written back of other payables</t>
  </si>
  <si>
    <t>Selling and Distribution Expenses (Details) - CNY (¥)</t>
  </si>
  <si>
    <t>Freight</t>
  </si>
  <si>
    <t>Packaging cost</t>
  </si>
  <si>
    <t>Property, Plant and Equipment, Net (Details) - CNY (¥)</t>
  </si>
  <si>
    <t>Property, plant and equipment, gross</t>
  </si>
  <si>
    <t>Less: accumulated depreciation</t>
  </si>
  <si>
    <t>Property, plant and equipment, net</t>
  </si>
  <si>
    <t>Prepaid Land Lease, Net (Details) - CNY (¥)</t>
  </si>
  <si>
    <t>Less: accumulated amortization</t>
  </si>
  <si>
    <t>Prepaid land lease, net</t>
  </si>
  <si>
    <t>Prepaid Land Lease, Net (Details 1) - CNY (¥)</t>
  </si>
  <si>
    <t>Prepaid Land Lease, Net (Details Textual)</t>
  </si>
  <si>
    <t>Prepaid Land Lease, Net (Textual)</t>
  </si>
  <si>
    <t>Description of lease periods</t>
  </si>
  <si>
    <t>70 years,ending in 2082.</t>
  </si>
  <si>
    <t>Inventories (Details) - CNY (¥)</t>
  </si>
  <si>
    <t>Raw materials</t>
  </si>
  <si>
    <t>Finished goods</t>
  </si>
  <si>
    <t>Packaging material</t>
  </si>
  <si>
    <t>Inventories, net</t>
  </si>
  <si>
    <t>Trade Receivables (Details) - CNY (¥)</t>
  </si>
  <si>
    <t>Trade receivables [Member]</t>
  </si>
  <si>
    <t>Trade Receivables  (Details Textual)</t>
  </si>
  <si>
    <t>Trade Receivables (Textual)</t>
  </si>
  <si>
    <t>Credit terms, description</t>
  </si>
  <si>
    <t>The Group normally allows credit terms to well-established customers ranging from 30 to 150 days.</t>
  </si>
  <si>
    <t>Deposits, Prepayments and Other Receivables (Details) - CNY (¥)</t>
  </si>
  <si>
    <t>Deposits, Prepayments and Other Receivables [Line Items]</t>
  </si>
  <si>
    <t>Prepaid expenses</t>
  </si>
  <si>
    <t>Deposits</t>
  </si>
  <si>
    <t>Other receivables</t>
  </si>
  <si>
    <t>Cash and Cash Equivalents (Details) - CNY (¥)</t>
  </si>
  <si>
    <t>Jun. 30, 2017</t>
  </si>
  <si>
    <t>Cash on hand</t>
  </si>
  <si>
    <t>Cash held in banks</t>
  </si>
  <si>
    <t>Trade Payables (Details) - CNY (¥)</t>
  </si>
  <si>
    <t>Trade Payables (Details 1) - Purchases [Member]</t>
  </si>
  <si>
    <t>Concentration risk percentage</t>
  </si>
  <si>
    <t>Supplier A [Member]</t>
  </si>
  <si>
    <t>57.00%</t>
  </si>
  <si>
    <t>26.00%</t>
  </si>
  <si>
    <t>Supplier B [Member]</t>
  </si>
  <si>
    <t>24.00%</t>
  </si>
  <si>
    <t>16.00%</t>
  </si>
  <si>
    <t>Supplier C [Member]</t>
  </si>
  <si>
    <t>4.00%</t>
  </si>
  <si>
    <t>Supplier D [Member]</t>
  </si>
  <si>
    <t>3.00%</t>
  </si>
  <si>
    <t>Supplier E [Member]</t>
  </si>
  <si>
    <t>2.00%</t>
  </si>
  <si>
    <t>Supplier F [Member]</t>
  </si>
  <si>
    <t>6.00%</t>
  </si>
  <si>
    <t>Trade Payables (Details Textual)</t>
  </si>
  <si>
    <t>Trade Payables (Textual)</t>
  </si>
  <si>
    <t>Credit terms</t>
  </si>
  <si>
    <t>For the smaller suppliers, the Group obtains credit terms ranging from 30 to 90 days.</t>
  </si>
  <si>
    <t>Receipts in Advance, Accruals and Other Payables (Details) - CNY (¥)</t>
  </si>
  <si>
    <t>Accrued payroll and bonus</t>
  </si>
  <si>
    <t>Other payables</t>
  </si>
  <si>
    <t>Other tax payables</t>
  </si>
  <si>
    <t>Receipt in advance</t>
  </si>
  <si>
    <t>Amount Due to A Director (Details) - CNY (¥)</t>
  </si>
  <si>
    <t>Amount due to a director</t>
  </si>
  <si>
    <t>Amount Due to A Director (Details 1) - CNY (¥)</t>
  </si>
  <si>
    <t>Non-current liabilities</t>
  </si>
  <si>
    <t>Amount Due to A Director (Details Textual)</t>
  </si>
  <si>
    <t>Dec. 31, 2018CNY (¥)</t>
  </si>
  <si>
    <t>Amount Due to A Director (Textual)</t>
  </si>
  <si>
    <t>Amount due to director relates to acquisition</t>
  </si>
  <si>
    <t>Bank Borrowings (Details) - CNY (¥)</t>
  </si>
  <si>
    <t>Secured - at amortized cost Loans from bank</t>
  </si>
  <si>
    <t>[1]</t>
  </si>
  <si>
    <t>Bank Borrowings, total</t>
  </si>
  <si>
    <t>Loan from the bank is bearing a fixed interest rate ranging from 5.44% per annum.</t>
  </si>
  <si>
    <t>Bank Borrowings (Details Textual)</t>
  </si>
  <si>
    <t>Bank Borrowings (Textual)</t>
  </si>
  <si>
    <t>Loans from the financial institution are bearing fixed interest rate</t>
  </si>
  <si>
    <t>5.44%</t>
  </si>
  <si>
    <t>Share Capital and Capital Management (Details)</t>
  </si>
  <si>
    <t>Dec. 31, 2018CNY (¥)shares</t>
  </si>
  <si>
    <t>Issued and fully paid [Member]</t>
  </si>
  <si>
    <t>Beginning At June 30, 2018</t>
  </si>
  <si>
    <t>Common stock conversion</t>
  </si>
  <si>
    <t>Conversion of amount due to a director</t>
  </si>
  <si>
    <t>Shares to be issued as consideration for business acquisition</t>
  </si>
  <si>
    <t>Ending At December 31, 2018</t>
  </si>
  <si>
    <t>Issued and fully paid [Member] | USD [Member]</t>
  </si>
  <si>
    <t>Beginning At June 30, 2018, Shares | shares</t>
  </si>
  <si>
    <t>Common stock conversion, Shares | shares</t>
  </si>
  <si>
    <t>Conversion of amount due to a director, Shares | shares</t>
  </si>
  <si>
    <t>Shares issued for cash, Shares | shares</t>
  </si>
  <si>
    <t>Shares issued as consideration for business acquisition, Shares | shares</t>
  </si>
  <si>
    <t>Shares to be issued as consideration for business acquisition, Shares | shares</t>
  </si>
  <si>
    <t>Ending At December 31, 2018, Shares | shares</t>
  </si>
  <si>
    <t>Shares to be issued [Member]</t>
  </si>
  <si>
    <t>Shares to be issued [Member] | USD [Member]</t>
  </si>
  <si>
    <t>Share Capital and Capital Management (Details Textual)</t>
  </si>
  <si>
    <t>Dec. 31, 2018USD ($)$ / sharesshares</t>
  </si>
  <si>
    <t>Share Capital and Capital Management (Textual)</t>
  </si>
  <si>
    <t>Nominal value of per share</t>
  </si>
  <si>
    <t>Consideration for business acquisition | shares</t>
  </si>
  <si>
    <t>Nominal value | $</t>
  </si>
  <si>
    <t>Business acquisition of per share</t>
  </si>
  <si>
    <t>Income Taxes (Details) - CNY (¥)</t>
  </si>
  <si>
    <t>Profit before income tax</t>
  </si>
  <si>
    <t>Taxation at the applicable tax rate of 25%</t>
  </si>
  <si>
    <t>Tax effect on non-taxable income</t>
  </si>
  <si>
    <t>Tax effects of expense that are not deductible</t>
  </si>
  <si>
    <t>(Over)/under-provision in respect of previous year</t>
  </si>
  <si>
    <t>Income Taxes (Details Textual)</t>
  </si>
  <si>
    <t>Income Taxes (Textual)</t>
  </si>
  <si>
    <t>Operating loss carryforwards</t>
  </si>
  <si>
    <t>Operating loss carryforward, description</t>
  </si>
  <si>
    <t>The carryforwards will expire 20 years after they are incurred.</t>
  </si>
  <si>
    <t>PRC statutory income tax rate</t>
  </si>
  <si>
    <t>25.00%</t>
  </si>
  <si>
    <t>Contribution Plan in the PRC (Details)</t>
  </si>
  <si>
    <t>Contribution Plan in the PRC (Textual)</t>
  </si>
  <si>
    <t>Contributions, description</t>
  </si>
  <si>
    <t>The local social security bureau at 29.4% to 37.4% of the previous year’s average basic salary amount of the geographical area where the employees are under employment with the PRC subsidiaries.</t>
  </si>
  <si>
    <t>Contributions to an accommodation fund (salaries and wages of the employees), percentage</t>
  </si>
  <si>
    <t>9.00%</t>
  </si>
  <si>
    <t>Operating Lease Arrangement (Details) - CNY (¥)</t>
  </si>
  <si>
    <t>Within 1 year</t>
  </si>
  <si>
    <t>After 1 year but within 2 years</t>
  </si>
  <si>
    <t>After 2 years but within 3 years</t>
  </si>
  <si>
    <t>After 3 years</t>
  </si>
  <si>
    <t>Total future minimum lease payments</t>
  </si>
  <si>
    <t>Operating Lease Arrangement (Details Textual)</t>
  </si>
  <si>
    <t>Operating Lease Arrangement (Textual)</t>
  </si>
  <si>
    <t>Operating lease initial period, description</t>
  </si>
  <si>
    <t>An initial period of one to fiveyears.</t>
  </si>
  <si>
    <t>Related Party Balances and Transactions (Details) - CNY (¥)</t>
  </si>
  <si>
    <t>Details of Subsidiaries (Details)</t>
  </si>
  <si>
    <t>Reliant Galaxy International Limited [Member]</t>
  </si>
  <si>
    <t>Attributable Equity interest</t>
  </si>
  <si>
    <t>Place and date of incorporation</t>
  </si>
  <si>
    <t>Established in  British Virgin Islands  on January 3, 2017</t>
  </si>
  <si>
    <t>Capital</t>
  </si>
  <si>
    <t>Registered and paid-in capital of RMB 69,100</t>
  </si>
  <si>
    <t>Principal activities</t>
  </si>
  <si>
    <t>Investment holding</t>
  </si>
  <si>
    <t>Sure Rich Investment (Group) Limited [Member]</t>
  </si>
  <si>
    <t>Established in Hong Kong On February 1, 2007</t>
  </si>
  <si>
    <t>Share capital RMB 1</t>
  </si>
  <si>
    <t>Fujian Jinou Trading Co., Ltd. [Member]</t>
  </si>
  <si>
    <t>Established in the PRC on July 5, 2004</t>
  </si>
  <si>
    <t>Registered and paid-in capital of  US$ 1,650,000</t>
  </si>
  <si>
    <t>Fenyang Huaxin Spirit Development Co., Ltd. [Member]</t>
  </si>
  <si>
    <t>Established in the PRC on November 7, 2013</t>
  </si>
  <si>
    <t>Registered and Paid-in capital of RMB 1,000,000</t>
  </si>
  <si>
    <t>Trading of spirit</t>
  </si>
  <si>
    <t>Fenyang Jinqiang Spirit Co., Ltd. [Member]</t>
  </si>
  <si>
    <t>Registered and Paid-in capital of RMB 5,000,000</t>
  </si>
  <si>
    <t>Beijing Huaxin Tianchuang Enterprise Management Consulting Co., Ltd. [Member]</t>
  </si>
  <si>
    <t>Established in the PRC on April 14, 2018</t>
  </si>
  <si>
    <t>Registered and issued capital of RMB1,000,000</t>
  </si>
  <si>
    <t>51.00%</t>
  </si>
  <si>
    <t>Dormant</t>
  </si>
  <si>
    <t>The subsidiary was registered with payable share capital and the Company committed to pay up its share of the issued capital in the amount of RMB 510,000 on March 31, 2038, which is 20 years from the date of incorporation permitted by the Regulation of the People's Republic of China on Company Registration. The amount due to the subsidiary is interest-free and unsecured.</t>
  </si>
  <si>
    <t>Details of Subsidiaries (Details Textual)</t>
  </si>
  <si>
    <t>Dec. 31, 2018USD ($)</t>
  </si>
  <si>
    <t>Details of Subsidiaries (Textual)</t>
  </si>
  <si>
    <t>Issued capital amount</t>
  </si>
  <si>
    <t>Share issued date</t>
  </si>
  <si>
    <t>Mar. 31,
		2038</t>
  </si>
  <si>
    <t>Incorporation date term</t>
  </si>
  <si>
    <t>Details of an Assocaite (Details) - Guangzhou Silicon Technology Co., Ltd [Member]</t>
  </si>
  <si>
    <t>Established in the PRC on September 8, 2015</t>
  </si>
  <si>
    <t>Registered and issued capital of RMB5,000,000</t>
  </si>
  <si>
    <t>20.00%</t>
  </si>
  <si>
    <t>Development, sale and provision of software solutions</t>
  </si>
  <si>
    <t>On September 1, 2018, Fenyang Huaxin Spirit Development Co., Ltd acquired shares of 20% of the associate Guangzhou Silicon Technology Co., Ltd which then became an associate of the Company. The associate’s results were not material to the Group in the period to December 31, 2018.</t>
  </si>
  <si>
    <t>Details of an Assocaite (Details Textual)</t>
  </si>
  <si>
    <t>Sep. 01, 2018</t>
  </si>
  <si>
    <t>Details of an Assocaite (Textual)</t>
  </si>
  <si>
    <t>Acquired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8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24</v>
      </c>
    </row>
    <row r="17" spans="1:3">
      <c r="A17" s="4" t="s">
        <v>27</v>
      </c>
      <c r="C17" s="5" t="n">
        <v>98191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v>
      </c>
      <c r="C1" s="2" t="s">
        <v>29</v>
      </c>
    </row>
    <row r="2" spans="1:3">
      <c r="A2" s="3" t="s">
        <v>30</v>
      </c>
    </row>
    <row r="3" spans="1:3">
      <c r="A3" s="4" t="s">
        <v>31</v>
      </c>
      <c r="B3" s="7" t="n">
        <v>46029314</v>
      </c>
      <c r="C3" s="7" t="n">
        <v>26504962</v>
      </c>
    </row>
    <row r="4" spans="1:3">
      <c r="A4" s="4" t="s">
        <v>32</v>
      </c>
      <c r="B4" s="5" t="n">
        <v>9667165</v>
      </c>
      <c r="C4" s="5" t="n">
        <v>7346549</v>
      </c>
    </row>
    <row r="5" spans="1:3">
      <c r="A5" s="4" t="s">
        <v>33</v>
      </c>
      <c r="B5" s="5" t="n">
        <v>62719063</v>
      </c>
      <c r="C5" s="5" t="n">
        <v>33933857</v>
      </c>
    </row>
    <row r="6" spans="1:3">
      <c r="A6" s="4" t="s">
        <v>34</v>
      </c>
      <c r="B6" s="5" t="n">
        <v>20973792</v>
      </c>
      <c r="C6" s="5" t="n">
        <v>33249590</v>
      </c>
    </row>
    <row r="7" spans="1:3">
      <c r="A7" s="4" t="s">
        <v>35</v>
      </c>
      <c r="B7" s="5" t="n">
        <v>109680</v>
      </c>
      <c r="C7" s="5" t="n">
        <v>109680</v>
      </c>
    </row>
    <row r="8" spans="1:3">
      <c r="A8" s="4" t="s">
        <v>36</v>
      </c>
      <c r="B8" s="5" t="n">
        <v>139499014</v>
      </c>
      <c r="C8" s="5" t="n">
        <v>101144638</v>
      </c>
    </row>
    <row r="9" spans="1:3">
      <c r="A9" s="3" t="s">
        <v>37</v>
      </c>
    </row>
    <row r="10" spans="1:3">
      <c r="A10" s="4" t="s">
        <v>38</v>
      </c>
      <c r="B10" s="5" t="n">
        <v>1000000</v>
      </c>
      <c r="C10" s="4" t="s">
        <v>39</v>
      </c>
    </row>
    <row r="11" spans="1:3">
      <c r="A11" s="4" t="s">
        <v>40</v>
      </c>
      <c r="B11" s="5" t="n">
        <v>3185532</v>
      </c>
      <c r="C11" s="5" t="n">
        <v>3296146</v>
      </c>
    </row>
    <row r="12" spans="1:3">
      <c r="A12" s="4" t="s">
        <v>35</v>
      </c>
      <c r="B12" s="5" t="n">
        <v>4854580</v>
      </c>
      <c r="C12" s="5" t="n">
        <v>4909420</v>
      </c>
    </row>
    <row r="13" spans="1:3">
      <c r="A13" s="4" t="s">
        <v>41</v>
      </c>
      <c r="B13" s="5" t="n">
        <v>9040112</v>
      </c>
      <c r="C13" s="5" t="n">
        <v>8205566</v>
      </c>
    </row>
    <row r="14" spans="1:3">
      <c r="A14" s="4" t="s">
        <v>42</v>
      </c>
      <c r="B14" s="5" t="n">
        <v>148539126</v>
      </c>
      <c r="C14" s="5" t="n">
        <v>109350204</v>
      </c>
    </row>
    <row r="15" spans="1:3">
      <c r="A15" s="3" t="s">
        <v>43</v>
      </c>
    </row>
    <row r="16" spans="1:3">
      <c r="A16" s="4" t="s">
        <v>44</v>
      </c>
      <c r="B16" s="5" t="n">
        <v>461178</v>
      </c>
      <c r="C16" s="5" t="n">
        <v>44636</v>
      </c>
    </row>
    <row r="17" spans="1:3">
      <c r="A17" s="4" t="s">
        <v>45</v>
      </c>
      <c r="B17" s="5" t="n">
        <v>7375418</v>
      </c>
      <c r="C17" s="5" t="n">
        <v>5140025</v>
      </c>
    </row>
    <row r="18" spans="1:3">
      <c r="A18" s="4" t="s">
        <v>46</v>
      </c>
      <c r="B18" s="5" t="n">
        <v>11760152</v>
      </c>
      <c r="C18" s="5" t="n">
        <v>96231368</v>
      </c>
    </row>
    <row r="19" spans="1:3">
      <c r="A19" s="4" t="s">
        <v>47</v>
      </c>
      <c r="B19" s="5" t="n">
        <v>6889593</v>
      </c>
      <c r="C19" s="5" t="n">
        <v>2928207</v>
      </c>
    </row>
    <row r="20" spans="1:3">
      <c r="A20" s="4" t="s">
        <v>48</v>
      </c>
      <c r="B20" s="5" t="n">
        <v>2000000</v>
      </c>
      <c r="C20" s="4" t="s">
        <v>39</v>
      </c>
    </row>
    <row r="21" spans="1:3">
      <c r="A21" s="4" t="s">
        <v>49</v>
      </c>
      <c r="B21" s="5" t="n">
        <v>28486341</v>
      </c>
      <c r="C21" s="5" t="n">
        <v>104344236</v>
      </c>
    </row>
    <row r="22" spans="1:3">
      <c r="A22" s="3" t="s">
        <v>50</v>
      </c>
    </row>
    <row r="23" spans="1:3">
      <c r="A23" s="4" t="s">
        <v>51</v>
      </c>
      <c r="B23" s="5" t="n">
        <v>84781805</v>
      </c>
      <c r="C23" s="4" t="s">
        <v>39</v>
      </c>
    </row>
    <row r="24" spans="1:3">
      <c r="A24" s="3" t="s">
        <v>52</v>
      </c>
    </row>
    <row r="25" spans="1:3">
      <c r="A25" s="4" t="s">
        <v>53</v>
      </c>
      <c r="B25" s="5" t="n">
        <v>638708</v>
      </c>
      <c r="C25" s="5" t="n">
        <v>638708</v>
      </c>
    </row>
    <row r="26" spans="1:3">
      <c r="A26" s="4" t="s">
        <v>54</v>
      </c>
      <c r="B26" s="5" t="n">
        <v>2126520</v>
      </c>
      <c r="C26" s="5" t="n">
        <v>2126520</v>
      </c>
    </row>
    <row r="27" spans="1:3">
      <c r="A27" s="4" t="s">
        <v>55</v>
      </c>
      <c r="B27" s="5" t="n">
        <v>32505752</v>
      </c>
      <c r="C27" s="5" t="n">
        <v>2240740</v>
      </c>
    </row>
    <row r="28" spans="1:3">
      <c r="A28" s="4" t="s">
        <v>56</v>
      </c>
      <c r="B28" s="5" t="n">
        <v>35270980</v>
      </c>
      <c r="C28" s="5" t="n">
        <v>5005968</v>
      </c>
    </row>
    <row r="29" spans="1:3">
      <c r="A29" s="4" t="s">
        <v>57</v>
      </c>
      <c r="B29" s="4" t="s">
        <v>39</v>
      </c>
      <c r="C29" s="4" t="s">
        <v>39</v>
      </c>
    </row>
    <row r="30" spans="1:3">
      <c r="A30" s="4" t="s">
        <v>58</v>
      </c>
      <c r="B30" s="5" t="n">
        <v>35270980</v>
      </c>
      <c r="C30" s="5" t="n">
        <v>5005968</v>
      </c>
    </row>
    <row r="31" spans="1:3">
      <c r="A31" s="4" t="s">
        <v>59</v>
      </c>
      <c r="B31" s="7" t="n">
        <v>148539126</v>
      </c>
      <c r="C31" s="7" t="n">
        <v>109350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26</v>
      </c>
    </row>
    <row r="4" spans="1:2">
      <c r="A4" s="4" t="s">
        <v>208</v>
      </c>
      <c r="B4" s="4" t="s">
        <v>209</v>
      </c>
    </row>
    <row r="5" spans="1:2">
      <c r="A5" s="4" t="s">
        <v>210</v>
      </c>
      <c r="B5" s="4" t="s">
        <v>211</v>
      </c>
    </row>
    <row r="6" spans="1:2">
      <c r="A6" s="4" t="s">
        <v>212</v>
      </c>
      <c r="B6" s="4" t="s">
        <v>213</v>
      </c>
    </row>
    <row r="7" spans="1:2">
      <c r="A7" s="4" t="s">
        <v>31</v>
      </c>
      <c r="B7" s="4" t="s">
        <v>214</v>
      </c>
    </row>
    <row r="8" spans="1:2">
      <c r="A8" s="4" t="s">
        <v>215</v>
      </c>
      <c r="B8" s="4" t="s">
        <v>216</v>
      </c>
    </row>
    <row r="9" spans="1:2">
      <c r="A9" s="4" t="s">
        <v>217</v>
      </c>
      <c r="B9" s="4" t="s">
        <v>218</v>
      </c>
    </row>
    <row r="10" spans="1:2">
      <c r="A10" s="4" t="s">
        <v>32</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79</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100000000</v>
      </c>
      <c r="C4" s="5" t="n">
        <v>100000000</v>
      </c>
    </row>
    <row r="5" spans="1:3">
      <c r="A5" s="4" t="s">
        <v>64</v>
      </c>
      <c r="B5" s="5" t="n">
        <v>98191480</v>
      </c>
      <c r="C5" s="5" t="n">
        <v>98191480</v>
      </c>
    </row>
    <row r="6" spans="1:3">
      <c r="A6" s="4" t="s">
        <v>65</v>
      </c>
      <c r="B6" s="5" t="n">
        <v>98191480</v>
      </c>
      <c r="C6" s="5" t="n">
        <v>98191480</v>
      </c>
    </row>
    <row r="7" spans="1:3">
      <c r="A7" s="4" t="s">
        <v>66</v>
      </c>
      <c r="B7" s="5" t="n">
        <v>321296000</v>
      </c>
      <c r="C7" s="5" t="n">
        <v>3212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3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38</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4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4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14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5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65</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9420311</v>
      </c>
      <c r="C4" s="7" t="n">
        <v>35467221</v>
      </c>
      <c r="D4" s="7" t="n">
        <v>63382765</v>
      </c>
      <c r="E4" s="7" t="n">
        <v>57172844</v>
      </c>
    </row>
    <row r="5" spans="1:5">
      <c r="A5" s="4" t="s">
        <v>72</v>
      </c>
      <c r="B5" s="5" t="n">
        <v>9524833</v>
      </c>
      <c r="C5" s="5" t="n">
        <v>10071165</v>
      </c>
      <c r="D5" s="5" t="n">
        <v>15593767</v>
      </c>
      <c r="E5" s="5" t="n">
        <v>16088471</v>
      </c>
    </row>
    <row r="6" spans="1:5">
      <c r="A6" s="4" t="s">
        <v>73</v>
      </c>
      <c r="B6" s="5" t="n">
        <v>1155958</v>
      </c>
      <c r="C6" s="5" t="n">
        <v>1118650</v>
      </c>
      <c r="D6" s="5" t="n">
        <v>2135597</v>
      </c>
      <c r="E6" s="5" t="n">
        <v>2327584</v>
      </c>
    </row>
    <row r="7" spans="1:5">
      <c r="A7" s="4" t="s">
        <v>74</v>
      </c>
      <c r="B7" s="5" t="n">
        <v>1944379</v>
      </c>
      <c r="C7" s="5" t="n">
        <v>1385858</v>
      </c>
      <c r="D7" s="5" t="n">
        <v>4820971</v>
      </c>
      <c r="E7" s="5" t="n">
        <v>2916321</v>
      </c>
    </row>
    <row r="8" spans="1:5">
      <c r="A8" s="4" t="s">
        <v>75</v>
      </c>
      <c r="B8" s="5" t="n">
        <v>12625170</v>
      </c>
      <c r="C8" s="5" t="n">
        <v>12575673</v>
      </c>
      <c r="D8" s="5" t="n">
        <v>22550335</v>
      </c>
      <c r="E8" s="5" t="n">
        <v>21332376</v>
      </c>
    </row>
    <row r="9" spans="1:5">
      <c r="A9" s="4" t="s">
        <v>76</v>
      </c>
      <c r="B9" s="5" t="n">
        <v>39299</v>
      </c>
      <c r="C9" s="5" t="n">
        <v>26452</v>
      </c>
      <c r="D9" s="5" t="n">
        <v>58336</v>
      </c>
      <c r="E9" s="5" t="n">
        <v>120158</v>
      </c>
    </row>
    <row r="10" spans="1:5">
      <c r="A10" s="4" t="s">
        <v>77</v>
      </c>
      <c r="B10" s="5" t="n">
        <v>30868</v>
      </c>
      <c r="C10" s="5" t="n">
        <v>918825</v>
      </c>
      <c r="D10" s="5" t="n">
        <v>34040</v>
      </c>
      <c r="E10" s="5" t="n">
        <v>1759325</v>
      </c>
    </row>
    <row r="11" spans="1:5">
      <c r="A11" s="4" t="s">
        <v>78</v>
      </c>
      <c r="B11" s="5" t="n">
        <v>26803572</v>
      </c>
      <c r="C11" s="5" t="n">
        <v>21999175</v>
      </c>
      <c r="D11" s="5" t="n">
        <v>40856726</v>
      </c>
      <c r="E11" s="5" t="n">
        <v>34201301</v>
      </c>
    </row>
    <row r="12" spans="1:5">
      <c r="A12" s="4" t="s">
        <v>79</v>
      </c>
      <c r="B12" s="5" t="n">
        <v>6424231</v>
      </c>
      <c r="C12" s="5" t="n">
        <v>4993461</v>
      </c>
      <c r="D12" s="5" t="n">
        <v>10591714</v>
      </c>
      <c r="E12" s="5" t="n">
        <v>7848119</v>
      </c>
    </row>
    <row r="13" spans="1:5">
      <c r="A13" s="4" t="s">
        <v>80</v>
      </c>
      <c r="B13" s="5" t="n">
        <v>20379341</v>
      </c>
      <c r="C13" s="5" t="n">
        <v>17005714</v>
      </c>
      <c r="D13" s="5" t="n">
        <v>30265012</v>
      </c>
      <c r="E13" s="5" t="n">
        <v>26353182</v>
      </c>
    </row>
    <row r="14" spans="1:5">
      <c r="A14" s="3" t="s">
        <v>81</v>
      </c>
    </row>
    <row r="15" spans="1:5">
      <c r="A15" s="4" t="s">
        <v>82</v>
      </c>
      <c r="B15" s="5" t="n">
        <v>20379341</v>
      </c>
      <c r="C15" s="5" t="n">
        <v>16571602</v>
      </c>
      <c r="D15" s="5" t="n">
        <v>30265012</v>
      </c>
      <c r="E15" s="5" t="n">
        <v>25657548</v>
      </c>
    </row>
    <row r="16" spans="1:5">
      <c r="A16" s="4" t="s">
        <v>83</v>
      </c>
      <c r="B16" s="4" t="s">
        <v>39</v>
      </c>
      <c r="C16" s="5" t="n">
        <v>434112</v>
      </c>
      <c r="D16" s="4" t="s">
        <v>39</v>
      </c>
      <c r="E16" s="5" t="n">
        <v>695634</v>
      </c>
    </row>
    <row r="17" spans="1:5">
      <c r="A17" s="4" t="s">
        <v>75</v>
      </c>
      <c r="B17" s="7" t="n">
        <v>20379341</v>
      </c>
      <c r="C17" s="7" t="n">
        <v>17005714</v>
      </c>
      <c r="D17" s="7" t="n">
        <v>30265012</v>
      </c>
      <c r="E17" s="7" t="n">
        <v>26353182</v>
      </c>
    </row>
    <row r="18" spans="1:5">
      <c r="A18" s="3" t="s">
        <v>84</v>
      </c>
    </row>
    <row r="19" spans="1:5">
      <c r="A19" s="4" t="s">
        <v>85</v>
      </c>
      <c r="B19" s="9" t="n">
        <v>0.05</v>
      </c>
      <c r="C19" s="9" t="n">
        <v>3.88</v>
      </c>
      <c r="D19" s="9" t="n">
        <v>0.07000000000000001</v>
      </c>
      <c r="E19" s="9" t="n">
        <v>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6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172</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176</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80</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5"/>
  </cols>
  <sheetData>
    <row r="1" spans="1:2">
      <c r="A1" s="1" t="s">
        <v>313</v>
      </c>
      <c r="B1" s="2" t="s">
        <v>1</v>
      </c>
    </row>
    <row r="2" spans="1:2">
      <c r="B2" s="2" t="s">
        <v>2</v>
      </c>
    </row>
    <row r="3" spans="1:2">
      <c r="A3" s="4" t="s">
        <v>314</v>
      </c>
    </row>
    <row r="4" spans="1:2">
      <c r="A4" s="4" t="s">
        <v>315</v>
      </c>
      <c r="B4" s="4" t="s">
        <v>316</v>
      </c>
    </row>
    <row r="5" spans="1:2">
      <c r="A5" s="4" t="s">
        <v>317</v>
      </c>
    </row>
    <row r="6" spans="1:2">
      <c r="A6" s="4" t="s">
        <v>318</v>
      </c>
      <c r="B6" s="4" t="s">
        <v>319</v>
      </c>
    </row>
    <row r="7" spans="1:2">
      <c r="A7" s="4" t="s">
        <v>320</v>
      </c>
    </row>
    <row r="8" spans="1:2">
      <c r="A8" s="4" t="s">
        <v>318</v>
      </c>
      <c r="B8" s="4" t="s">
        <v>321</v>
      </c>
    </row>
    <row r="9" spans="1:2">
      <c r="A9" s="4" t="s">
        <v>322</v>
      </c>
    </row>
    <row r="10" spans="1:2">
      <c r="A10" s="4" t="s">
        <v>315</v>
      </c>
      <c r="B10" s="4" t="s">
        <v>323</v>
      </c>
    </row>
    <row r="11" spans="1:2">
      <c r="A11" s="4" t="s">
        <v>324</v>
      </c>
    </row>
    <row r="12" spans="1:2">
      <c r="A12" s="4" t="s">
        <v>318</v>
      </c>
      <c r="B12" s="4" t="s">
        <v>319</v>
      </c>
    </row>
    <row r="13" spans="1:2">
      <c r="A13" s="4" t="s">
        <v>325</v>
      </c>
    </row>
    <row r="14" spans="1:2">
      <c r="A14" s="4" t="s">
        <v>318</v>
      </c>
      <c r="B14"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4"/>
    <col customWidth="1" max="3" min="3" width="20"/>
    <col customWidth="1" max="4" min="4" width="27"/>
    <col customWidth="1" max="5" min="5" width="18"/>
    <col customWidth="1" max="6" min="6" width="28"/>
    <col customWidth="1" max="7" min="7" width="26"/>
    <col customWidth="1" max="8" min="8" width="13"/>
  </cols>
  <sheetData>
    <row r="1" spans="1:8">
      <c r="A1" s="1" t="s">
        <v>86</v>
      </c>
      <c r="B1" s="2" t="s">
        <v>53</v>
      </c>
      <c r="C1" s="2" t="s">
        <v>87</v>
      </c>
      <c r="D1" s="2" t="s">
        <v>88</v>
      </c>
      <c r="E1" s="2" t="s">
        <v>89</v>
      </c>
      <c r="F1" s="2" t="s">
        <v>90</v>
      </c>
      <c r="G1" s="2" t="s">
        <v>91</v>
      </c>
      <c r="H1" s="2" t="s">
        <v>75</v>
      </c>
    </row>
    <row r="2" spans="1:8">
      <c r="A2" s="4" t="s">
        <v>92</v>
      </c>
      <c r="B2" s="7" t="n">
        <v>27775</v>
      </c>
      <c r="C2" s="4" t="s">
        <v>39</v>
      </c>
      <c r="D2" s="7" t="n">
        <v>-27774</v>
      </c>
      <c r="E2" s="7" t="n">
        <v>52253435</v>
      </c>
      <c r="F2" s="7" t="n">
        <v>52253436</v>
      </c>
      <c r="G2" s="7" t="n">
        <v>2882756</v>
      </c>
      <c r="H2" s="7" t="n">
        <v>55136192</v>
      </c>
    </row>
    <row r="3" spans="1:8">
      <c r="A3" s="4" t="s">
        <v>93</v>
      </c>
      <c r="B3" s="4" t="s">
        <v>39</v>
      </c>
      <c r="C3" s="4" t="s">
        <v>39</v>
      </c>
      <c r="E3" s="5" t="n">
        <v>25657548</v>
      </c>
      <c r="F3" s="5" t="n">
        <v>25657548</v>
      </c>
      <c r="G3" s="5" t="n">
        <v>695634</v>
      </c>
      <c r="H3" s="5" t="n">
        <v>26353182</v>
      </c>
    </row>
    <row r="4" spans="1:8">
      <c r="A4" s="4" t="s">
        <v>94</v>
      </c>
      <c r="B4" s="4" t="s">
        <v>39</v>
      </c>
      <c r="C4" s="4" t="s">
        <v>39</v>
      </c>
      <c r="D4" s="4" t="s">
        <v>39</v>
      </c>
      <c r="E4" s="4" t="s">
        <v>39</v>
      </c>
      <c r="F4" s="4" t="s">
        <v>39</v>
      </c>
      <c r="G4" s="4" t="s">
        <v>39</v>
      </c>
      <c r="H4" s="4" t="s">
        <v>39</v>
      </c>
    </row>
    <row r="5" spans="1:8">
      <c r="A5" s="4" t="s">
        <v>95</v>
      </c>
      <c r="B5" s="5" t="n">
        <v>27775</v>
      </c>
      <c r="C5" s="4" t="s">
        <v>39</v>
      </c>
      <c r="D5" s="5" t="n">
        <v>-27774</v>
      </c>
      <c r="E5" s="5" t="n">
        <v>77910983</v>
      </c>
      <c r="F5" s="5" t="n">
        <v>77910984</v>
      </c>
      <c r="G5" s="5" t="n">
        <v>3578390</v>
      </c>
      <c r="H5" s="5" t="n">
        <v>81489374</v>
      </c>
    </row>
    <row r="6" spans="1:8">
      <c r="A6" s="4" t="s">
        <v>96</v>
      </c>
      <c r="B6" s="5" t="n">
        <v>638708</v>
      </c>
      <c r="C6" s="5" t="n">
        <v>2126520</v>
      </c>
      <c r="D6" s="4" t="s">
        <v>39</v>
      </c>
      <c r="E6" s="5" t="n">
        <v>2240740</v>
      </c>
      <c r="F6" s="5" t="n">
        <v>5005968</v>
      </c>
      <c r="G6" s="4" t="s">
        <v>39</v>
      </c>
      <c r="H6" s="5" t="n">
        <v>5005968</v>
      </c>
    </row>
    <row r="7" spans="1:8">
      <c r="A7" s="4" t="s">
        <v>93</v>
      </c>
      <c r="B7" s="4" t="s">
        <v>39</v>
      </c>
      <c r="C7" s="4" t="s">
        <v>39</v>
      </c>
      <c r="E7" s="5" t="n">
        <v>30265012</v>
      </c>
      <c r="F7" s="5" t="n">
        <v>30265012</v>
      </c>
      <c r="G7" s="4" t="s">
        <v>39</v>
      </c>
      <c r="H7" s="5" t="n">
        <v>30265012</v>
      </c>
    </row>
    <row r="8" spans="1:8">
      <c r="A8" s="4" t="s">
        <v>97</v>
      </c>
      <c r="B8" s="4" t="s">
        <v>39</v>
      </c>
      <c r="C8" s="4" t="s">
        <v>39</v>
      </c>
      <c r="D8" s="4" t="s">
        <v>39</v>
      </c>
      <c r="E8" s="4" t="s">
        <v>39</v>
      </c>
      <c r="F8" s="4" t="s">
        <v>39</v>
      </c>
      <c r="G8" s="4" t="s">
        <v>39</v>
      </c>
      <c r="H8" s="4" t="s">
        <v>39</v>
      </c>
    </row>
    <row r="9" spans="1:8">
      <c r="A9" s="4" t="s">
        <v>98</v>
      </c>
      <c r="B9" s="4" t="s">
        <v>39</v>
      </c>
      <c r="C9" s="4" t="s">
        <v>39</v>
      </c>
      <c r="D9" s="4" t="s">
        <v>39</v>
      </c>
      <c r="E9" s="4" t="s">
        <v>39</v>
      </c>
      <c r="F9" s="4" t="s">
        <v>39</v>
      </c>
      <c r="G9" s="4" t="s">
        <v>39</v>
      </c>
      <c r="H9" s="4" t="s">
        <v>39</v>
      </c>
    </row>
    <row r="10" spans="1:8">
      <c r="A10" s="4" t="s">
        <v>99</v>
      </c>
      <c r="B10" s="4" t="s">
        <v>39</v>
      </c>
      <c r="C10" s="4" t="s">
        <v>39</v>
      </c>
      <c r="D10" s="4" t="s">
        <v>39</v>
      </c>
      <c r="E10" s="4" t="s">
        <v>39</v>
      </c>
      <c r="F10" s="4" t="s">
        <v>39</v>
      </c>
      <c r="G10" s="4" t="s">
        <v>39</v>
      </c>
      <c r="H10" s="4" t="s">
        <v>39</v>
      </c>
    </row>
    <row r="11" spans="1:8">
      <c r="A11" s="4" t="s">
        <v>100</v>
      </c>
      <c r="B11" s="4" t="s">
        <v>39</v>
      </c>
      <c r="C11" s="4" t="s">
        <v>39</v>
      </c>
      <c r="D11" s="4" t="s">
        <v>39</v>
      </c>
      <c r="E11" s="4" t="s">
        <v>39</v>
      </c>
      <c r="F11" s="4" t="s">
        <v>39</v>
      </c>
      <c r="G11" s="4" t="s">
        <v>39</v>
      </c>
      <c r="H11" s="4" t="s">
        <v>39</v>
      </c>
    </row>
    <row r="12" spans="1:8">
      <c r="A12" s="4" t="s">
        <v>101</v>
      </c>
      <c r="B12" s="4" t="s">
        <v>39</v>
      </c>
      <c r="C12" s="4" t="s">
        <v>39</v>
      </c>
      <c r="D12" s="4" t="s">
        <v>39</v>
      </c>
      <c r="E12" s="4" t="s">
        <v>39</v>
      </c>
      <c r="F12" s="4" t="s">
        <v>39</v>
      </c>
      <c r="G12" s="4" t="s">
        <v>39</v>
      </c>
      <c r="H12" s="4" t="s">
        <v>39</v>
      </c>
    </row>
    <row r="13" spans="1:8">
      <c r="A13" s="4" t="s">
        <v>102</v>
      </c>
      <c r="B13" s="4" t="s">
        <v>39</v>
      </c>
      <c r="C13" s="4" t="s">
        <v>39</v>
      </c>
      <c r="D13" s="4" t="s">
        <v>39</v>
      </c>
      <c r="E13" s="4" t="s">
        <v>39</v>
      </c>
      <c r="F13" s="4" t="s">
        <v>39</v>
      </c>
      <c r="G13" s="4" t="s">
        <v>39</v>
      </c>
      <c r="H13" s="4" t="s">
        <v>39</v>
      </c>
    </row>
    <row r="14" spans="1:8">
      <c r="A14" s="4" t="s">
        <v>103</v>
      </c>
      <c r="B14" s="7" t="n">
        <v>638708</v>
      </c>
      <c r="C14" s="7" t="n">
        <v>2126520</v>
      </c>
      <c r="D14" s="4" t="s">
        <v>39</v>
      </c>
      <c r="E14" s="7" t="n">
        <v>32505752</v>
      </c>
      <c r="F14" s="7" t="n">
        <v>35270980</v>
      </c>
      <c r="G14" s="4" t="s">
        <v>39</v>
      </c>
      <c r="H14" s="7" t="n">
        <v>35270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3" t="s">
        <v>130</v>
      </c>
    </row>
    <row r="4" spans="1:5">
      <c r="A4" s="4" t="s">
        <v>71</v>
      </c>
      <c r="B4" s="7" t="n">
        <v>39420311</v>
      </c>
      <c r="C4" s="7" t="n">
        <v>35467221</v>
      </c>
      <c r="D4" s="7" t="n">
        <v>63382765</v>
      </c>
      <c r="E4" s="7" t="n">
        <v>57172844</v>
      </c>
    </row>
    <row r="5" spans="1:5">
      <c r="A5" s="4" t="s">
        <v>76</v>
      </c>
      <c r="D5" s="5" t="n">
        <v>58336</v>
      </c>
      <c r="E5" s="5" t="n">
        <v>120158</v>
      </c>
    </row>
    <row r="6" spans="1:5">
      <c r="A6" s="4" t="s">
        <v>75</v>
      </c>
      <c r="D6" s="7" t="n">
        <v>63441101</v>
      </c>
      <c r="E6" s="7" t="n">
        <v>217993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5</v>
      </c>
      <c r="B1" s="2" t="s">
        <v>1</v>
      </c>
    </row>
    <row r="2" spans="1:3">
      <c r="B2" s="2" t="s">
        <v>2</v>
      </c>
      <c r="C2" s="2" t="s">
        <v>69</v>
      </c>
    </row>
    <row r="3" spans="1:3">
      <c r="A3" s="4" t="s">
        <v>250</v>
      </c>
    </row>
    <row r="4" spans="1:3">
      <c r="A4" s="4" t="s">
        <v>336</v>
      </c>
      <c r="B4" s="4" t="s">
        <v>337</v>
      </c>
      <c r="C4" s="4" t="s">
        <v>337</v>
      </c>
    </row>
    <row r="5" spans="1:3">
      <c r="A5" s="4" t="s">
        <v>338</v>
      </c>
    </row>
    <row r="6" spans="1:3">
      <c r="A6" s="4" t="s">
        <v>336</v>
      </c>
      <c r="B6" s="4" t="s">
        <v>339</v>
      </c>
      <c r="C6" s="4" t="s">
        <v>340</v>
      </c>
    </row>
    <row r="7" spans="1:3">
      <c r="A7" s="4" t="s">
        <v>341</v>
      </c>
    </row>
    <row r="8" spans="1:3">
      <c r="A8" s="4" t="s">
        <v>336</v>
      </c>
      <c r="B8" s="4" t="s">
        <v>342</v>
      </c>
      <c r="C8" s="4" t="s">
        <v>340</v>
      </c>
    </row>
    <row r="9" spans="1:3">
      <c r="A9" s="4" t="s">
        <v>343</v>
      </c>
    </row>
    <row r="10" spans="1:3">
      <c r="A10" s="4" t="s">
        <v>336</v>
      </c>
      <c r="B10" s="4" t="s">
        <v>342</v>
      </c>
      <c r="C10" s="4" t="s">
        <v>344</v>
      </c>
    </row>
    <row r="11" spans="1:3">
      <c r="A11" s="4" t="s">
        <v>345</v>
      </c>
    </row>
    <row r="12" spans="1:3">
      <c r="A12" s="4" t="s">
        <v>336</v>
      </c>
      <c r="B12" s="4" t="s">
        <v>344</v>
      </c>
      <c r="C12" s="4" t="s">
        <v>344</v>
      </c>
    </row>
    <row r="13" spans="1:3">
      <c r="A13" s="4" t="s">
        <v>346</v>
      </c>
    </row>
    <row r="14" spans="1:3">
      <c r="A14" s="4" t="s">
        <v>336</v>
      </c>
      <c r="B14" s="4" t="s">
        <v>344</v>
      </c>
      <c r="C14" s="4" t="s">
        <v>321</v>
      </c>
    </row>
    <row r="15" spans="1:3">
      <c r="A15" s="4" t="s">
        <v>347</v>
      </c>
    </row>
    <row r="16" spans="1:3">
      <c r="A16" s="4" t="s">
        <v>336</v>
      </c>
      <c r="B16" s="4" t="s">
        <v>321</v>
      </c>
      <c r="C16" s="4" t="s">
        <v>348</v>
      </c>
    </row>
    <row r="17" spans="1:3">
      <c r="A17" s="4" t="s">
        <v>349</v>
      </c>
    </row>
    <row r="18" spans="1:3">
      <c r="A18" s="4" t="s">
        <v>336</v>
      </c>
      <c r="B18" s="4" t="s">
        <v>350</v>
      </c>
      <c r="C18" s="4" t="s">
        <v>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1</v>
      </c>
      <c r="B1" s="2" t="s">
        <v>1</v>
      </c>
    </row>
    <row r="2" spans="1:3">
      <c r="B2" s="2" t="s">
        <v>2</v>
      </c>
      <c r="C2" s="2" t="s">
        <v>69</v>
      </c>
    </row>
    <row r="3" spans="1:3">
      <c r="A3" s="3" t="s">
        <v>130</v>
      </c>
    </row>
    <row r="4" spans="1:3">
      <c r="A4" s="4" t="s">
        <v>352</v>
      </c>
      <c r="B4" s="7" t="n">
        <v>58336</v>
      </c>
      <c r="C4" s="7" t="n">
        <v>42658</v>
      </c>
    </row>
    <row r="5" spans="1:3">
      <c r="A5" s="4" t="s">
        <v>353</v>
      </c>
      <c r="B5" s="4" t="s">
        <v>39</v>
      </c>
      <c r="C5" s="5" t="n">
        <v>77500</v>
      </c>
    </row>
    <row r="6" spans="1:3">
      <c r="A6" s="4" t="s">
        <v>76</v>
      </c>
      <c r="B6" s="7" t="n">
        <v>58336</v>
      </c>
      <c r="C6" s="7" t="n">
        <v>1201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4</v>
      </c>
      <c r="B1" s="2" t="s">
        <v>1</v>
      </c>
    </row>
    <row r="2" spans="1:3">
      <c r="B2" s="2" t="s">
        <v>2</v>
      </c>
      <c r="C2" s="2" t="s">
        <v>69</v>
      </c>
    </row>
    <row r="3" spans="1:3">
      <c r="A3" s="3" t="s">
        <v>134</v>
      </c>
    </row>
    <row r="4" spans="1:3">
      <c r="A4" s="4" t="s">
        <v>355</v>
      </c>
      <c r="B4" s="7" t="n">
        <v>16209</v>
      </c>
      <c r="C4" s="7" t="n">
        <v>34861</v>
      </c>
    </row>
    <row r="5" spans="1:3">
      <c r="A5" s="4" t="s">
        <v>356</v>
      </c>
      <c r="B5" s="5" t="n">
        <v>147716</v>
      </c>
      <c r="C5" s="5" t="n">
        <v>582814</v>
      </c>
    </row>
    <row r="6" spans="1:3">
      <c r="A6" s="4" t="s">
        <v>73</v>
      </c>
      <c r="B6" s="7" t="n">
        <v>163925</v>
      </c>
      <c r="C6" s="7" t="n">
        <v>6176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7</v>
      </c>
      <c r="B1" s="2" t="s">
        <v>2</v>
      </c>
      <c r="C1" s="2" t="s">
        <v>29</v>
      </c>
    </row>
    <row r="2" spans="1:3">
      <c r="A2" s="4" t="s">
        <v>358</v>
      </c>
      <c r="B2" s="7" t="n">
        <v>4023175</v>
      </c>
      <c r="C2" s="7" t="n">
        <v>4023175</v>
      </c>
    </row>
    <row r="3" spans="1:3">
      <c r="A3" s="4" t="s">
        <v>359</v>
      </c>
      <c r="B3" s="5" t="n">
        <v>-837643</v>
      </c>
      <c r="C3" s="5" t="n">
        <v>-727029</v>
      </c>
    </row>
    <row r="4" spans="1:3">
      <c r="A4" s="4" t="s">
        <v>360</v>
      </c>
      <c r="B4" s="5" t="n">
        <v>3185532</v>
      </c>
      <c r="C4" s="5" t="n">
        <v>3296146</v>
      </c>
    </row>
    <row r="5" spans="1:3">
      <c r="A5" s="4" t="s">
        <v>322</v>
      </c>
    </row>
    <row r="6" spans="1:3">
      <c r="A6" s="4" t="s">
        <v>358</v>
      </c>
      <c r="B6" s="5" t="n">
        <v>268550</v>
      </c>
      <c r="C6" s="5" t="n">
        <v>268550</v>
      </c>
    </row>
    <row r="7" spans="1:3">
      <c r="A7" s="4" t="s">
        <v>314</v>
      </c>
    </row>
    <row r="8" spans="1:3">
      <c r="A8" s="4" t="s">
        <v>358</v>
      </c>
      <c r="B8" s="7" t="n">
        <v>3754625</v>
      </c>
      <c r="C8" s="7" t="n">
        <v>3754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1</v>
      </c>
      <c r="B1" s="2" t="s">
        <v>2</v>
      </c>
      <c r="C1" s="2" t="s">
        <v>29</v>
      </c>
    </row>
    <row r="2" spans="1:3">
      <c r="A2" s="3" t="s">
        <v>142</v>
      </c>
    </row>
    <row r="3" spans="1:3">
      <c r="A3" s="4" t="s">
        <v>35</v>
      </c>
      <c r="B3" s="7" t="n">
        <v>5412120</v>
      </c>
      <c r="C3" s="7" t="n">
        <v>5412120</v>
      </c>
    </row>
    <row r="4" spans="1:3">
      <c r="A4" s="4" t="s">
        <v>362</v>
      </c>
      <c r="B4" s="5" t="n">
        <v>-447860</v>
      </c>
      <c r="C4" s="5" t="n">
        <v>-393020</v>
      </c>
    </row>
    <row r="5" spans="1:3">
      <c r="A5" s="4" t="s">
        <v>363</v>
      </c>
      <c r="B5" s="7" t="n">
        <v>4964260</v>
      </c>
      <c r="C5" s="7" t="n">
        <v>501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4</v>
      </c>
      <c r="B1" s="2" t="s">
        <v>2</v>
      </c>
      <c r="C1" s="2" t="s">
        <v>29</v>
      </c>
    </row>
    <row r="2" spans="1:3">
      <c r="A2" s="3" t="s">
        <v>142</v>
      </c>
    </row>
    <row r="3" spans="1:3">
      <c r="A3" s="4" t="s">
        <v>30</v>
      </c>
      <c r="B3" s="7" t="n">
        <v>109680</v>
      </c>
      <c r="C3" s="7" t="n">
        <v>109680</v>
      </c>
    </row>
    <row r="4" spans="1:3">
      <c r="A4" s="4" t="s">
        <v>37</v>
      </c>
      <c r="B4" s="5" t="n">
        <v>4854580</v>
      </c>
      <c r="C4" s="5" t="n">
        <v>4909420</v>
      </c>
    </row>
    <row r="5" spans="1:3">
      <c r="A5" s="4" t="s">
        <v>363</v>
      </c>
      <c r="B5" s="7" t="n">
        <v>4964260</v>
      </c>
      <c r="C5" s="7" t="n">
        <v>501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6"/>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9</v>
      </c>
      <c r="B1" s="2" t="s">
        <v>2</v>
      </c>
      <c r="C1" s="2" t="s">
        <v>29</v>
      </c>
    </row>
    <row r="2" spans="1:3">
      <c r="A2" s="3" t="s">
        <v>145</v>
      </c>
    </row>
    <row r="3" spans="1:3">
      <c r="A3" s="4" t="s">
        <v>370</v>
      </c>
      <c r="B3" s="7" t="n">
        <v>1942490</v>
      </c>
      <c r="C3" s="7" t="n">
        <v>4451541</v>
      </c>
    </row>
    <row r="4" spans="1:3">
      <c r="A4" s="4" t="s">
        <v>371</v>
      </c>
      <c r="B4" s="5" t="n">
        <v>7540742</v>
      </c>
      <c r="C4" s="5" t="n">
        <v>2622873</v>
      </c>
    </row>
    <row r="5" spans="1:3">
      <c r="A5" s="4" t="s">
        <v>372</v>
      </c>
      <c r="B5" s="5" t="n">
        <v>183933</v>
      </c>
      <c r="C5" s="5" t="n">
        <v>272135</v>
      </c>
    </row>
    <row r="6" spans="1:3">
      <c r="A6" s="4" t="s">
        <v>373</v>
      </c>
      <c r="B6" s="7" t="n">
        <v>9667165</v>
      </c>
      <c r="C6" s="7" t="n">
        <v>7346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4</v>
      </c>
      <c r="B1" s="2" t="s">
        <v>2</v>
      </c>
      <c r="C1" s="2" t="s">
        <v>29</v>
      </c>
    </row>
    <row r="2" spans="1:3">
      <c r="A2" s="4" t="s">
        <v>33</v>
      </c>
      <c r="B2" s="7" t="n">
        <v>62719063</v>
      </c>
      <c r="C2" s="7" t="n">
        <v>33933857</v>
      </c>
    </row>
    <row r="3" spans="1:3">
      <c r="A3" s="4" t="s">
        <v>375</v>
      </c>
    </row>
    <row r="4" spans="1:3">
      <c r="A4" s="4" t="s">
        <v>33</v>
      </c>
      <c r="B4" s="7" t="n">
        <v>62719063</v>
      </c>
      <c r="C4" s="7" t="n">
        <v>33933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106</v>
      </c>
      <c r="B4" s="7" t="n">
        <v>30265012</v>
      </c>
      <c r="C4" s="7" t="n">
        <v>26353182</v>
      </c>
    </row>
    <row r="5" spans="1:3">
      <c r="A5" s="3" t="s">
        <v>107</v>
      </c>
    </row>
    <row r="6" spans="1:3">
      <c r="A6" s="4" t="s">
        <v>108</v>
      </c>
      <c r="B6" s="5" t="n">
        <v>165454</v>
      </c>
      <c r="C6" s="5" t="n">
        <v>242018</v>
      </c>
    </row>
    <row r="7" spans="1:3">
      <c r="A7" s="3" t="s">
        <v>109</v>
      </c>
    </row>
    <row r="8" spans="1:3">
      <c r="A8" s="4" t="s">
        <v>32</v>
      </c>
      <c r="B8" s="5" t="n">
        <v>-2320616</v>
      </c>
      <c r="C8" s="5" t="n">
        <v>297784</v>
      </c>
    </row>
    <row r="9" spans="1:3">
      <c r="A9" s="4" t="s">
        <v>33</v>
      </c>
      <c r="B9" s="5" t="n">
        <v>-28785206</v>
      </c>
      <c r="C9" s="5" t="n">
        <v>-4526808</v>
      </c>
    </row>
    <row r="10" spans="1:3">
      <c r="A10" s="4" t="s">
        <v>34</v>
      </c>
      <c r="B10" s="5" t="n">
        <v>12275798</v>
      </c>
      <c r="C10" s="5" t="n">
        <v>6281854</v>
      </c>
    </row>
    <row r="11" spans="1:3">
      <c r="A11" s="4" t="s">
        <v>44</v>
      </c>
      <c r="B11" s="5" t="n">
        <v>416542</v>
      </c>
      <c r="C11" s="5" t="n">
        <v>-118115</v>
      </c>
    </row>
    <row r="12" spans="1:3">
      <c r="A12" s="4" t="s">
        <v>45</v>
      </c>
      <c r="B12" s="5" t="n">
        <v>1385393</v>
      </c>
      <c r="C12" s="5" t="n">
        <v>374016</v>
      </c>
    </row>
    <row r="13" spans="1:3">
      <c r="A13" s="4" t="s">
        <v>47</v>
      </c>
      <c r="B13" s="5" t="n">
        <v>3961386</v>
      </c>
      <c r="C13" s="5" t="n">
        <v>4666166</v>
      </c>
    </row>
    <row r="14" spans="1:3">
      <c r="A14" s="4" t="s">
        <v>46</v>
      </c>
      <c r="B14" s="5" t="n">
        <v>310589</v>
      </c>
      <c r="C14" s="5" t="n">
        <v>-1581034</v>
      </c>
    </row>
    <row r="15" spans="1:3">
      <c r="A15" s="4" t="s">
        <v>110</v>
      </c>
      <c r="B15" s="5" t="n">
        <v>17674352</v>
      </c>
      <c r="C15" s="5" t="n">
        <v>31989063</v>
      </c>
    </row>
    <row r="16" spans="1:3">
      <c r="A16" s="3" t="s">
        <v>111</v>
      </c>
    </row>
    <row r="17" spans="1:3">
      <c r="A17" s="4" t="s">
        <v>112</v>
      </c>
      <c r="B17" s="5" t="n">
        <v>-150000</v>
      </c>
      <c r="C17" s="4" t="s">
        <v>39</v>
      </c>
    </row>
    <row r="18" spans="1:3">
      <c r="A18" s="4" t="s">
        <v>113</v>
      </c>
      <c r="B18" s="4" t="s">
        <v>39</v>
      </c>
      <c r="C18" s="5" t="n">
        <v>-407687</v>
      </c>
    </row>
    <row r="19" spans="1:3">
      <c r="A19" s="4" t="s">
        <v>114</v>
      </c>
      <c r="B19" s="5" t="n">
        <v>-150000</v>
      </c>
      <c r="C19" s="5" t="n">
        <v>-407687</v>
      </c>
    </row>
    <row r="20" spans="1:3">
      <c r="A20" s="3" t="s">
        <v>115</v>
      </c>
    </row>
    <row r="21" spans="1:3">
      <c r="A21" s="4" t="s">
        <v>116</v>
      </c>
      <c r="B21" s="4" t="s">
        <v>39</v>
      </c>
      <c r="C21" s="5" t="n">
        <v>-27000000</v>
      </c>
    </row>
    <row r="22" spans="1:3">
      <c r="A22" s="4" t="s">
        <v>117</v>
      </c>
      <c r="B22" s="5" t="n">
        <v>2000000</v>
      </c>
      <c r="C22" s="4" t="s">
        <v>39</v>
      </c>
    </row>
    <row r="23" spans="1:3">
      <c r="A23" s="4" t="s">
        <v>118</v>
      </c>
      <c r="B23" s="5" t="n">
        <v>2000000</v>
      </c>
      <c r="C23" s="5" t="n">
        <v>-27000000</v>
      </c>
    </row>
    <row r="24" spans="1:3">
      <c r="A24" s="4" t="s">
        <v>119</v>
      </c>
      <c r="B24" s="5" t="n">
        <v>19524352</v>
      </c>
      <c r="C24" s="5" t="n">
        <v>4581376</v>
      </c>
    </row>
    <row r="25" spans="1:3">
      <c r="A25" s="4" t="s">
        <v>120</v>
      </c>
      <c r="B25" s="5" t="n">
        <v>26504962</v>
      </c>
      <c r="C25" s="5" t="n">
        <v>6607407</v>
      </c>
    </row>
    <row r="26" spans="1:3">
      <c r="A26" s="4" t="s">
        <v>121</v>
      </c>
      <c r="B26" s="5" t="n">
        <v>46029314</v>
      </c>
      <c r="C26" s="5" t="n">
        <v>11188783</v>
      </c>
    </row>
    <row r="27" spans="1:3">
      <c r="A27" s="3" t="s">
        <v>122</v>
      </c>
    </row>
    <row r="28" spans="1:3">
      <c r="A28" s="4" t="s">
        <v>123</v>
      </c>
      <c r="B28" s="5" t="n">
        <v>-34040</v>
      </c>
      <c r="C28" s="5" t="n">
        <v>-1759325</v>
      </c>
    </row>
    <row r="29" spans="1:3">
      <c r="A29" s="4" t="s">
        <v>124</v>
      </c>
      <c r="B29" s="7" t="n">
        <v>-10609689</v>
      </c>
      <c r="C29" s="7" t="n">
        <v>-50255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0</v>
      </c>
      <c r="B1" s="2" t="s">
        <v>2</v>
      </c>
      <c r="C1" s="2" t="s">
        <v>29</v>
      </c>
    </row>
    <row r="2" spans="1:3">
      <c r="A2" s="3" t="s">
        <v>381</v>
      </c>
    </row>
    <row r="3" spans="1:3">
      <c r="A3" s="4" t="s">
        <v>382</v>
      </c>
      <c r="B3" s="7" t="n">
        <v>19948523</v>
      </c>
      <c r="C3" s="7" t="n">
        <v>23571363</v>
      </c>
    </row>
    <row r="4" spans="1:3">
      <c r="A4" s="4" t="s">
        <v>383</v>
      </c>
      <c r="B4" s="4" t="s">
        <v>39</v>
      </c>
      <c r="C4" s="5" t="n">
        <v>9000000</v>
      </c>
    </row>
    <row r="5" spans="1:3">
      <c r="A5" s="4" t="s">
        <v>384</v>
      </c>
      <c r="B5" s="5" t="n">
        <v>1025269</v>
      </c>
      <c r="C5" s="5" t="n">
        <v>678227</v>
      </c>
    </row>
    <row r="6" spans="1:3">
      <c r="A6" s="4" t="s">
        <v>75</v>
      </c>
      <c r="B6" s="7" t="n">
        <v>20973792</v>
      </c>
      <c r="C6" s="7" t="n">
        <v>332495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85</v>
      </c>
      <c r="B1" s="2" t="s">
        <v>2</v>
      </c>
      <c r="C1" s="2" t="s">
        <v>29</v>
      </c>
      <c r="D1" s="2" t="s">
        <v>69</v>
      </c>
      <c r="E1" s="2" t="s">
        <v>386</v>
      </c>
    </row>
    <row r="2" spans="1:5">
      <c r="A2" s="3" t="s">
        <v>157</v>
      </c>
    </row>
    <row r="3" spans="1:5">
      <c r="A3" s="4" t="s">
        <v>387</v>
      </c>
      <c r="B3" s="7" t="n">
        <v>71815</v>
      </c>
      <c r="C3" s="7" t="n">
        <v>394082</v>
      </c>
    </row>
    <row r="4" spans="1:5">
      <c r="A4" s="4" t="s">
        <v>388</v>
      </c>
      <c r="B4" s="5" t="n">
        <v>45957499</v>
      </c>
      <c r="C4" s="5" t="n">
        <v>26110880</v>
      </c>
    </row>
    <row r="5" spans="1:5">
      <c r="A5" s="4" t="s">
        <v>31</v>
      </c>
      <c r="B5" s="7" t="n">
        <v>46029314</v>
      </c>
      <c r="C5" s="7" t="n">
        <v>26504962</v>
      </c>
      <c r="D5" s="7" t="n">
        <v>11188783</v>
      </c>
      <c r="E5" s="7" t="n">
        <v>6607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9</v>
      </c>
      <c r="B1" s="2" t="s">
        <v>2</v>
      </c>
      <c r="C1" s="2" t="s">
        <v>29</v>
      </c>
    </row>
    <row r="2" spans="1:3">
      <c r="A2" s="3" t="s">
        <v>161</v>
      </c>
    </row>
    <row r="3" spans="1:3">
      <c r="A3" s="4" t="s">
        <v>44</v>
      </c>
      <c r="B3" s="7" t="n">
        <v>461178</v>
      </c>
      <c r="C3" s="7" t="n">
        <v>44636</v>
      </c>
    </row>
    <row r="4" spans="1:3">
      <c r="A4" s="4" t="s">
        <v>75</v>
      </c>
      <c r="B4" s="7" t="n">
        <v>461178</v>
      </c>
      <c r="C4" s="7" t="n">
        <v>446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0</v>
      </c>
      <c r="B1" s="2" t="s">
        <v>1</v>
      </c>
    </row>
    <row r="2" spans="1:3">
      <c r="B2" s="2" t="s">
        <v>2</v>
      </c>
      <c r="C2" s="2" t="s">
        <v>69</v>
      </c>
    </row>
    <row r="3" spans="1:3">
      <c r="A3" s="4" t="s">
        <v>391</v>
      </c>
      <c r="B3" s="4" t="s">
        <v>337</v>
      </c>
      <c r="C3" s="4" t="s">
        <v>337</v>
      </c>
    </row>
    <row r="4" spans="1:3">
      <c r="A4" s="4" t="s">
        <v>392</v>
      </c>
    </row>
    <row r="5" spans="1:3">
      <c r="A5" s="4" t="s">
        <v>391</v>
      </c>
      <c r="B5" s="4" t="s">
        <v>393</v>
      </c>
      <c r="C5" s="4" t="s">
        <v>394</v>
      </c>
    </row>
    <row r="6" spans="1:3">
      <c r="A6" s="4" t="s">
        <v>395</v>
      </c>
    </row>
    <row r="7" spans="1:3">
      <c r="A7" s="4" t="s">
        <v>391</v>
      </c>
      <c r="B7" s="4" t="s">
        <v>396</v>
      </c>
      <c r="C7" s="4" t="s">
        <v>397</v>
      </c>
    </row>
    <row r="8" spans="1:3">
      <c r="A8" s="4" t="s">
        <v>398</v>
      </c>
    </row>
    <row r="9" spans="1:3">
      <c r="A9" s="4" t="s">
        <v>391</v>
      </c>
      <c r="B9" s="4" t="s">
        <v>399</v>
      </c>
      <c r="C9" s="4" t="s">
        <v>339</v>
      </c>
    </row>
    <row r="10" spans="1:3">
      <c r="A10" s="4" t="s">
        <v>400</v>
      </c>
    </row>
    <row r="11" spans="1:3">
      <c r="A11" s="4" t="s">
        <v>391</v>
      </c>
      <c r="B11" s="4" t="s">
        <v>401</v>
      </c>
      <c r="C11" s="4" t="s">
        <v>339</v>
      </c>
    </row>
    <row r="12" spans="1:3">
      <c r="A12" s="4" t="s">
        <v>402</v>
      </c>
    </row>
    <row r="13" spans="1:3">
      <c r="A13" s="4" t="s">
        <v>391</v>
      </c>
      <c r="B13" s="4" t="s">
        <v>403</v>
      </c>
      <c r="C13" s="4" t="s">
        <v>339</v>
      </c>
    </row>
    <row r="14" spans="1:3">
      <c r="A14" s="4" t="s">
        <v>404</v>
      </c>
    </row>
    <row r="15" spans="1:3">
      <c r="A15" s="4" t="s">
        <v>391</v>
      </c>
      <c r="B15" s="4" t="s">
        <v>403</v>
      </c>
      <c r="C15" s="4" t="s">
        <v>321</v>
      </c>
    </row>
    <row r="16" spans="1:3">
      <c r="A16" s="4" t="s">
        <v>349</v>
      </c>
    </row>
    <row r="17" spans="1:3">
      <c r="A17" s="4" t="s">
        <v>391</v>
      </c>
      <c r="B17" s="4" t="s">
        <v>405</v>
      </c>
      <c r="C17" s="4" t="s">
        <v>3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0</v>
      </c>
      <c r="B1" s="2" t="s">
        <v>2</v>
      </c>
      <c r="C1" s="2" t="s">
        <v>29</v>
      </c>
    </row>
    <row r="2" spans="1:3">
      <c r="A2" s="3" t="s">
        <v>165</v>
      </c>
    </row>
    <row r="3" spans="1:3">
      <c r="A3" s="4" t="s">
        <v>411</v>
      </c>
      <c r="B3" s="7" t="n">
        <v>2059655</v>
      </c>
      <c r="C3" s="7" t="n">
        <v>2560883</v>
      </c>
    </row>
    <row r="4" spans="1:3">
      <c r="A4" s="4" t="s">
        <v>412</v>
      </c>
      <c r="B4" s="5" t="n">
        <v>850000</v>
      </c>
      <c r="C4" s="5" t="n">
        <v>734122</v>
      </c>
    </row>
    <row r="5" spans="1:3">
      <c r="A5" s="4" t="s">
        <v>413</v>
      </c>
      <c r="B5" s="5" t="n">
        <v>1884348</v>
      </c>
      <c r="C5" s="5" t="n">
        <v>623868</v>
      </c>
    </row>
    <row r="6" spans="1:3">
      <c r="A6" s="4" t="s">
        <v>414</v>
      </c>
      <c r="B6" s="5" t="n">
        <v>2581415</v>
      </c>
      <c r="C6" s="5" t="n">
        <v>1221152</v>
      </c>
    </row>
    <row r="7" spans="1:3">
      <c r="A7" s="4" t="s">
        <v>75</v>
      </c>
      <c r="B7" s="7" t="n">
        <v>7375418</v>
      </c>
      <c r="C7" s="7" t="n">
        <v>51400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5</v>
      </c>
      <c r="B1" s="2" t="s">
        <v>2</v>
      </c>
      <c r="C1" s="2" t="s">
        <v>29</v>
      </c>
    </row>
    <row r="2" spans="1:3">
      <c r="A2" s="3" t="s">
        <v>161</v>
      </c>
    </row>
    <row r="3" spans="1:3">
      <c r="A3" s="4" t="s">
        <v>416</v>
      </c>
      <c r="B3" s="7" t="n">
        <v>96541957</v>
      </c>
      <c r="C3" s="7" t="n">
        <v>96231368</v>
      </c>
    </row>
    <row r="4" spans="1:3">
      <c r="A4" s="4" t="s">
        <v>75</v>
      </c>
      <c r="B4" s="7" t="n">
        <v>96541957</v>
      </c>
      <c r="C4" s="7" t="n">
        <v>962313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29</v>
      </c>
    </row>
    <row r="2" spans="1:3">
      <c r="A2" s="3" t="s">
        <v>161</v>
      </c>
    </row>
    <row r="3" spans="1:3">
      <c r="A3" s="4" t="s">
        <v>418</v>
      </c>
      <c r="B3" s="7" t="n">
        <v>84781805</v>
      </c>
      <c r="C3" s="4" t="s">
        <v>39</v>
      </c>
    </row>
    <row r="4" spans="1:3">
      <c r="A4" s="4" t="s">
        <v>43</v>
      </c>
      <c r="B4" s="5" t="n">
        <v>11760152</v>
      </c>
      <c r="C4" s="5" t="n">
        <v>96231368</v>
      </c>
    </row>
    <row r="5" spans="1:3">
      <c r="A5" s="4" t="s">
        <v>75</v>
      </c>
      <c r="B5" s="7" t="n">
        <v>96541957</v>
      </c>
      <c r="C5" s="7" t="n">
        <v>96231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19</v>
      </c>
      <c r="B1" s="2" t="s">
        <v>420</v>
      </c>
    </row>
    <row r="2" spans="1:2">
      <c r="A2" s="3" t="s">
        <v>421</v>
      </c>
    </row>
    <row r="3" spans="1:2">
      <c r="A3" s="4" t="s">
        <v>422</v>
      </c>
      <c r="B3" s="7" t="n">
        <v>940519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423</v>
      </c>
      <c r="C1" s="2" t="s">
        <v>2</v>
      </c>
      <c r="D1" s="2" t="s">
        <v>29</v>
      </c>
    </row>
    <row r="2" spans="1:4">
      <c r="A2" s="3" t="s">
        <v>172</v>
      </c>
    </row>
    <row r="3" spans="1:4">
      <c r="A3" s="4" t="s">
        <v>424</v>
      </c>
      <c r="B3" s="4" t="s">
        <v>425</v>
      </c>
      <c r="C3" s="7" t="n">
        <v>2000000</v>
      </c>
      <c r="D3" s="4" t="s">
        <v>39</v>
      </c>
    </row>
    <row r="4" spans="1:4">
      <c r="A4" s="4" t="s">
        <v>426</v>
      </c>
      <c r="C4" s="5" t="n">
        <v>2000000</v>
      </c>
      <c r="D4" s="4" t="s">
        <v>39</v>
      </c>
    </row>
    <row r="5" spans="1:4">
      <c r="A5" s="4" t="s">
        <v>43</v>
      </c>
      <c r="C5" s="5" t="n">
        <v>2000000</v>
      </c>
      <c r="D5" s="4" t="s">
        <v>39</v>
      </c>
    </row>
    <row r="6" spans="1:4">
      <c r="A6" s="4" t="s">
        <v>426</v>
      </c>
      <c r="C6" s="7" t="n">
        <v>2000000</v>
      </c>
      <c r="D6" s="4" t="s">
        <v>39</v>
      </c>
    </row>
    <row r="7" spans="1:4"/>
    <row r="8" spans="1:4">
      <c r="A8" s="4" t="s">
        <v>425</v>
      </c>
      <c r="B8" s="4" t="s">
        <v>427</v>
      </c>
    </row>
  </sheetData>
  <mergeCells count="3">
    <mergeCell ref="A1:B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428</v>
      </c>
      <c r="B1" s="2" t="s">
        <v>2</v>
      </c>
    </row>
    <row r="2" spans="1:2">
      <c r="A2" s="3" t="s">
        <v>429</v>
      </c>
    </row>
    <row r="3" spans="1:2">
      <c r="A3" s="4" t="s">
        <v>430</v>
      </c>
      <c r="B3" s="4" t="s">
        <v>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9"/>
    <col customWidth="1" max="2" min="2" width="27"/>
  </cols>
  <sheetData>
    <row r="1" spans="1:2">
      <c r="A1" s="1" t="s">
        <v>432</v>
      </c>
      <c r="B1" s="2" t="s">
        <v>1</v>
      </c>
    </row>
    <row r="2" spans="1:2">
      <c r="B2" s="2" t="s">
        <v>433</v>
      </c>
    </row>
    <row r="3" spans="1:2">
      <c r="A3" s="4" t="s">
        <v>434</v>
      </c>
    </row>
    <row r="4" spans="1:2">
      <c r="A4" s="4" t="s">
        <v>435</v>
      </c>
      <c r="B4" s="7" t="n">
        <v>638708</v>
      </c>
    </row>
    <row r="5" spans="1:2">
      <c r="A5" s="4" t="s">
        <v>436</v>
      </c>
      <c r="B5" s="4" t="s">
        <v>39</v>
      </c>
    </row>
    <row r="6" spans="1:2">
      <c r="A6" s="4" t="s">
        <v>437</v>
      </c>
      <c r="B6" s="4" t="s">
        <v>39</v>
      </c>
    </row>
    <row r="7" spans="1:2">
      <c r="A7" s="4" t="s">
        <v>99</v>
      </c>
      <c r="B7" s="4" t="s">
        <v>39</v>
      </c>
    </row>
    <row r="8" spans="1:2">
      <c r="A8" s="4" t="s">
        <v>100</v>
      </c>
      <c r="B8" s="4" t="s">
        <v>39</v>
      </c>
    </row>
    <row r="9" spans="1:2">
      <c r="A9" s="4" t="s">
        <v>438</v>
      </c>
      <c r="B9" s="4" t="s">
        <v>39</v>
      </c>
    </row>
    <row r="10" spans="1:2">
      <c r="A10" s="4" t="s">
        <v>102</v>
      </c>
      <c r="B10" s="4" t="s">
        <v>39</v>
      </c>
    </row>
    <row r="11" spans="1:2">
      <c r="A11" s="4" t="s">
        <v>439</v>
      </c>
      <c r="B11" s="5" t="n">
        <v>638708</v>
      </c>
    </row>
    <row r="12" spans="1:2">
      <c r="A12" s="4" t="s">
        <v>440</v>
      </c>
    </row>
    <row r="13" spans="1:2">
      <c r="A13" s="4" t="s">
        <v>435</v>
      </c>
      <c r="B13" s="7" t="n">
        <v>98191</v>
      </c>
    </row>
    <row r="14" spans="1:2">
      <c r="A14" s="4" t="s">
        <v>441</v>
      </c>
      <c r="B14" s="5" t="n">
        <v>98191480</v>
      </c>
    </row>
    <row r="15" spans="1:2">
      <c r="A15" s="4" t="s">
        <v>436</v>
      </c>
      <c r="B15" s="4" t="s">
        <v>39</v>
      </c>
    </row>
    <row r="16" spans="1:2">
      <c r="A16" s="4" t="s">
        <v>442</v>
      </c>
      <c r="B16" s="4" t="s">
        <v>39</v>
      </c>
    </row>
    <row r="17" spans="1:2">
      <c r="A17" s="4" t="s">
        <v>437</v>
      </c>
      <c r="B17" s="4" t="s">
        <v>39</v>
      </c>
    </row>
    <row r="18" spans="1:2">
      <c r="A18" s="4" t="s">
        <v>443</v>
      </c>
      <c r="B18" s="4" t="s">
        <v>39</v>
      </c>
    </row>
    <row r="19" spans="1:2">
      <c r="A19" s="4" t="s">
        <v>99</v>
      </c>
      <c r="B19" s="4" t="s">
        <v>39</v>
      </c>
    </row>
    <row r="20" spans="1:2">
      <c r="A20" s="4" t="s">
        <v>444</v>
      </c>
      <c r="B20" s="4" t="s">
        <v>39</v>
      </c>
    </row>
    <row r="21" spans="1:2">
      <c r="A21" s="4" t="s">
        <v>100</v>
      </c>
      <c r="B21" s="4" t="s">
        <v>39</v>
      </c>
    </row>
    <row r="22" spans="1:2">
      <c r="A22" s="4" t="s">
        <v>445</v>
      </c>
      <c r="B22" s="4" t="s">
        <v>39</v>
      </c>
    </row>
    <row r="23" spans="1:2">
      <c r="A23" s="4" t="s">
        <v>438</v>
      </c>
      <c r="B23" s="4" t="s">
        <v>39</v>
      </c>
    </row>
    <row r="24" spans="1:2">
      <c r="A24" s="4" t="s">
        <v>446</v>
      </c>
      <c r="B24" s="4" t="s">
        <v>39</v>
      </c>
    </row>
    <row r="25" spans="1:2">
      <c r="A25" s="4" t="s">
        <v>102</v>
      </c>
      <c r="B25" s="4" t="s">
        <v>39</v>
      </c>
    </row>
    <row r="26" spans="1:2">
      <c r="A26" s="4" t="s">
        <v>439</v>
      </c>
      <c r="B26" s="7" t="n">
        <v>98191</v>
      </c>
    </row>
    <row r="27" spans="1:2">
      <c r="A27" s="4" t="s">
        <v>447</v>
      </c>
      <c r="B27" s="5" t="n">
        <v>98191480</v>
      </c>
    </row>
    <row r="28" spans="1:2">
      <c r="A28" s="4" t="s">
        <v>448</v>
      </c>
    </row>
    <row r="29" spans="1:2">
      <c r="A29" s="4" t="s">
        <v>435</v>
      </c>
      <c r="B29" s="7" t="n">
        <v>2126520</v>
      </c>
    </row>
    <row r="30" spans="1:2">
      <c r="A30" s="4" t="s">
        <v>436</v>
      </c>
      <c r="B30" s="4" t="s">
        <v>39</v>
      </c>
    </row>
    <row r="31" spans="1:2">
      <c r="A31" s="4" t="s">
        <v>437</v>
      </c>
      <c r="B31" s="4" t="s">
        <v>39</v>
      </c>
    </row>
    <row r="32" spans="1:2">
      <c r="A32" s="4" t="s">
        <v>99</v>
      </c>
      <c r="B32" s="4" t="s">
        <v>39</v>
      </c>
    </row>
    <row r="33" spans="1:2">
      <c r="A33" s="4" t="s">
        <v>100</v>
      </c>
      <c r="B33" s="4" t="s">
        <v>39</v>
      </c>
    </row>
    <row r="34" spans="1:2">
      <c r="A34" s="4" t="s">
        <v>438</v>
      </c>
      <c r="B34" s="4" t="s">
        <v>39</v>
      </c>
    </row>
    <row r="35" spans="1:2">
      <c r="A35" s="4" t="s">
        <v>102</v>
      </c>
      <c r="B35" s="4" t="s">
        <v>39</v>
      </c>
    </row>
    <row r="36" spans="1:2">
      <c r="A36" s="4" t="s">
        <v>439</v>
      </c>
      <c r="B36" s="5" t="n">
        <v>2126520</v>
      </c>
    </row>
    <row r="37" spans="1:2">
      <c r="A37" s="4" t="s">
        <v>449</v>
      </c>
    </row>
    <row r="38" spans="1:2">
      <c r="A38" s="4" t="s">
        <v>435</v>
      </c>
      <c r="B38" s="7" t="n">
        <v>321296</v>
      </c>
    </row>
    <row r="39" spans="1:2">
      <c r="A39" s="4" t="s">
        <v>441</v>
      </c>
      <c r="B39" s="5" t="n">
        <v>321296000</v>
      </c>
    </row>
    <row r="40" spans="1:2">
      <c r="A40" s="4" t="s">
        <v>436</v>
      </c>
      <c r="B40" s="4" t="s">
        <v>39</v>
      </c>
    </row>
    <row r="41" spans="1:2">
      <c r="A41" s="4" t="s">
        <v>437</v>
      </c>
      <c r="B41" s="4" t="s">
        <v>39</v>
      </c>
    </row>
    <row r="42" spans="1:2">
      <c r="A42" s="4" t="s">
        <v>99</v>
      </c>
      <c r="B42" s="4" t="s">
        <v>39</v>
      </c>
    </row>
    <row r="43" spans="1:2">
      <c r="A43" s="4" t="s">
        <v>100</v>
      </c>
      <c r="B43" s="4" t="s">
        <v>39</v>
      </c>
    </row>
    <row r="44" spans="1:2">
      <c r="A44" s="4" t="s">
        <v>438</v>
      </c>
      <c r="B44" s="4" t="s">
        <v>39</v>
      </c>
    </row>
    <row r="45" spans="1:2">
      <c r="A45" s="4" t="s">
        <v>102</v>
      </c>
      <c r="B45" s="4" t="s">
        <v>39</v>
      </c>
    </row>
    <row r="46" spans="1:2">
      <c r="A46" s="4" t="s">
        <v>439</v>
      </c>
      <c r="B46" s="7" t="n">
        <v>321296</v>
      </c>
    </row>
    <row r="47" spans="1:2">
      <c r="A47" s="4" t="s">
        <v>447</v>
      </c>
      <c r="B47" s="5" t="n">
        <v>321296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7"/>
  </cols>
  <sheetData>
    <row r="1" spans="1:2">
      <c r="A1" s="1" t="s">
        <v>450</v>
      </c>
      <c r="B1" s="2" t="s">
        <v>1</v>
      </c>
    </row>
    <row r="2" spans="1:2">
      <c r="B2" s="2" t="s">
        <v>451</v>
      </c>
    </row>
    <row r="3" spans="1:2">
      <c r="A3" s="3" t="s">
        <v>452</v>
      </c>
    </row>
    <row r="4" spans="1:2">
      <c r="A4" s="4" t="s">
        <v>453</v>
      </c>
      <c r="B4" s="8" t="n">
        <v>0.001</v>
      </c>
    </row>
    <row r="5" spans="1:2">
      <c r="A5" s="4" t="s">
        <v>454</v>
      </c>
      <c r="B5" s="5" t="n">
        <v>321296000</v>
      </c>
    </row>
    <row r="6" spans="1:2">
      <c r="A6" s="4" t="s">
        <v>455</v>
      </c>
      <c r="B6" s="10" t="n">
        <v>321296</v>
      </c>
    </row>
    <row r="7" spans="1:2">
      <c r="A7" s="4" t="s">
        <v>456</v>
      </c>
      <c r="B7" s="8" t="n">
        <v>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57</v>
      </c>
      <c r="B1" s="2" t="s">
        <v>68</v>
      </c>
      <c r="D1" s="2" t="s">
        <v>1</v>
      </c>
    </row>
    <row r="2" spans="1:5">
      <c r="B2" s="2" t="s">
        <v>2</v>
      </c>
      <c r="C2" s="2" t="s">
        <v>69</v>
      </c>
      <c r="D2" s="2" t="s">
        <v>2</v>
      </c>
      <c r="E2" s="2" t="s">
        <v>69</v>
      </c>
    </row>
    <row r="3" spans="1:5">
      <c r="A3" s="3" t="s">
        <v>180</v>
      </c>
    </row>
    <row r="4" spans="1:5">
      <c r="A4" s="4" t="s">
        <v>458</v>
      </c>
      <c r="B4" s="7" t="n">
        <v>26803572</v>
      </c>
      <c r="C4" s="7" t="n">
        <v>21999175</v>
      </c>
      <c r="D4" s="7" t="n">
        <v>40856726</v>
      </c>
      <c r="E4" s="7" t="n">
        <v>34201301</v>
      </c>
    </row>
    <row r="5" spans="1:5">
      <c r="A5" s="4" t="s">
        <v>459</v>
      </c>
      <c r="D5" s="5" t="n">
        <v>10350322</v>
      </c>
      <c r="E5" s="5" t="n">
        <v>8550326</v>
      </c>
    </row>
    <row r="6" spans="1:5">
      <c r="A6" s="4" t="s">
        <v>460</v>
      </c>
      <c r="D6" s="5" t="n">
        <v>-14581</v>
      </c>
      <c r="E6" s="5" t="n">
        <v>-30040</v>
      </c>
    </row>
    <row r="7" spans="1:5">
      <c r="A7" s="4" t="s">
        <v>461</v>
      </c>
      <c r="D7" s="5" t="n">
        <v>255973</v>
      </c>
      <c r="E7" s="5" t="n">
        <v>11076</v>
      </c>
    </row>
    <row r="8" spans="1:5">
      <c r="A8" s="4" t="s">
        <v>462</v>
      </c>
      <c r="D8" s="4" t="s">
        <v>39</v>
      </c>
      <c r="E8" s="5" t="n">
        <v>-683243</v>
      </c>
    </row>
    <row r="9" spans="1:5">
      <c r="A9" s="4" t="s">
        <v>79</v>
      </c>
      <c r="B9" s="7" t="n">
        <v>6424231</v>
      </c>
      <c r="C9" s="7" t="n">
        <v>4993461</v>
      </c>
      <c r="D9" s="7" t="n">
        <v>10591714</v>
      </c>
      <c r="E9" s="7" t="n">
        <v>78481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64"/>
  </cols>
  <sheetData>
    <row r="1" spans="1:2">
      <c r="A1" s="1" t="s">
        <v>463</v>
      </c>
      <c r="B1" s="2" t="s">
        <v>1</v>
      </c>
    </row>
    <row r="2" spans="1:2">
      <c r="B2" s="2" t="s">
        <v>420</v>
      </c>
    </row>
    <row r="3" spans="1:2">
      <c r="A3" s="3" t="s">
        <v>464</v>
      </c>
    </row>
    <row r="4" spans="1:2">
      <c r="A4" s="4" t="s">
        <v>465</v>
      </c>
      <c r="B4" s="7" t="n">
        <v>3590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6</v>
      </c>
      <c r="B1" s="2" t="s">
        <v>2</v>
      </c>
      <c r="C1" s="2" t="s">
        <v>29</v>
      </c>
    </row>
    <row r="2" spans="1:3">
      <c r="A2" s="3" t="s">
        <v>188</v>
      </c>
    </row>
    <row r="3" spans="1:3">
      <c r="A3" s="4" t="s">
        <v>477</v>
      </c>
      <c r="B3" s="7" t="n">
        <v>463103</v>
      </c>
      <c r="C3" s="7" t="n">
        <v>134294</v>
      </c>
    </row>
    <row r="4" spans="1:3">
      <c r="A4" s="4" t="s">
        <v>478</v>
      </c>
      <c r="B4" s="5" t="n">
        <v>61811</v>
      </c>
      <c r="C4" s="5" t="n">
        <v>18000</v>
      </c>
    </row>
    <row r="5" spans="1:3">
      <c r="A5" s="4" t="s">
        <v>479</v>
      </c>
      <c r="B5" s="4" t="s">
        <v>39</v>
      </c>
      <c r="C5" s="5" t="n">
        <v>9000</v>
      </c>
    </row>
    <row r="6" spans="1:3">
      <c r="A6" s="4" t="s">
        <v>480</v>
      </c>
      <c r="B6" s="4" t="s">
        <v>39</v>
      </c>
      <c r="C6" s="4" t="s">
        <v>39</v>
      </c>
    </row>
    <row r="7" spans="1:3">
      <c r="A7" s="4" t="s">
        <v>481</v>
      </c>
      <c r="B7" s="7" t="n">
        <v>524914</v>
      </c>
      <c r="C7" s="7" t="n">
        <v>1612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0"/>
  </cols>
  <sheetData>
    <row r="1" spans="1:2">
      <c r="A1" s="1" t="s">
        <v>482</v>
      </c>
      <c r="B1" s="2" t="s">
        <v>1</v>
      </c>
    </row>
    <row r="2" spans="1:2">
      <c r="B2" s="2" t="s">
        <v>2</v>
      </c>
    </row>
    <row r="3" spans="1:2">
      <c r="A3" s="3" t="s">
        <v>483</v>
      </c>
    </row>
    <row r="4" spans="1:2">
      <c r="A4" s="4" t="s">
        <v>484</v>
      </c>
      <c r="B4" s="4" t="s">
        <v>4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6</v>
      </c>
      <c r="B1" s="2" t="s">
        <v>1</v>
      </c>
    </row>
    <row r="2" spans="1:3">
      <c r="B2" s="2" t="s">
        <v>2</v>
      </c>
      <c r="C2" s="2" t="s">
        <v>69</v>
      </c>
    </row>
    <row r="3" spans="1:3">
      <c r="A3" s="3" t="s">
        <v>192</v>
      </c>
    </row>
    <row r="4" spans="1:3">
      <c r="A4" s="4" t="s">
        <v>71</v>
      </c>
      <c r="B4" s="4" t="s">
        <v>39</v>
      </c>
      <c r="C4" s="7" t="n">
        <v>10865132</v>
      </c>
    </row>
    <row r="5" spans="1:3">
      <c r="A5" s="4" t="s">
        <v>75</v>
      </c>
      <c r="B5" s="4" t="s">
        <v>39</v>
      </c>
      <c r="C5" s="7" t="n">
        <v>10865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487</v>
      </c>
      <c r="B1" s="2" t="s">
        <v>1</v>
      </c>
    </row>
    <row r="2" spans="1:3">
      <c r="B2" s="2" t="s">
        <v>2</v>
      </c>
    </row>
    <row r="3" spans="1:3">
      <c r="A3" s="4" t="s">
        <v>488</v>
      </c>
    </row>
    <row r="4" spans="1:3">
      <c r="A4" s="4" t="s">
        <v>489</v>
      </c>
      <c r="B4" s="4" t="s">
        <v>337</v>
      </c>
    </row>
    <row r="5" spans="1:3">
      <c r="A5" s="4" t="s">
        <v>488</v>
      </c>
    </row>
    <row r="6" spans="1:3">
      <c r="A6" s="4" t="s">
        <v>490</v>
      </c>
      <c r="B6" s="4" t="s">
        <v>491</v>
      </c>
    </row>
    <row r="7" spans="1:3">
      <c r="A7" s="4" t="s">
        <v>492</v>
      </c>
      <c r="B7" s="4" t="s">
        <v>493</v>
      </c>
    </row>
    <row r="8" spans="1:3">
      <c r="A8" s="4" t="s">
        <v>494</v>
      </c>
      <c r="B8" s="4" t="s">
        <v>495</v>
      </c>
    </row>
    <row r="9" spans="1:3">
      <c r="A9" s="4" t="s">
        <v>496</v>
      </c>
    </row>
    <row r="10" spans="1:3">
      <c r="A10" s="4" t="s">
        <v>490</v>
      </c>
      <c r="B10" s="4" t="s">
        <v>497</v>
      </c>
    </row>
    <row r="11" spans="1:3">
      <c r="A11" s="4" t="s">
        <v>492</v>
      </c>
      <c r="B11" s="4" t="s">
        <v>498</v>
      </c>
    </row>
    <row r="12" spans="1:3">
      <c r="A12" s="4" t="s">
        <v>489</v>
      </c>
      <c r="B12" s="4" t="s">
        <v>337</v>
      </c>
    </row>
    <row r="13" spans="1:3">
      <c r="A13" s="4" t="s">
        <v>494</v>
      </c>
      <c r="B13" s="4" t="s">
        <v>495</v>
      </c>
    </row>
    <row r="14" spans="1:3">
      <c r="A14" s="4" t="s">
        <v>499</v>
      </c>
    </row>
    <row r="15" spans="1:3">
      <c r="A15" s="4" t="s">
        <v>490</v>
      </c>
      <c r="B15" s="4" t="s">
        <v>500</v>
      </c>
    </row>
    <row r="16" spans="1:3">
      <c r="A16" s="4" t="s">
        <v>492</v>
      </c>
      <c r="B16" s="4" t="s">
        <v>501</v>
      </c>
    </row>
    <row r="17" spans="1:3">
      <c r="A17" s="4" t="s">
        <v>489</v>
      </c>
      <c r="B17" s="4" t="s">
        <v>337</v>
      </c>
    </row>
    <row r="18" spans="1:3">
      <c r="A18" s="4" t="s">
        <v>494</v>
      </c>
      <c r="B18" s="4" t="s">
        <v>495</v>
      </c>
    </row>
    <row r="19" spans="1:3">
      <c r="A19" s="4" t="s">
        <v>502</v>
      </c>
    </row>
    <row r="20" spans="1:3">
      <c r="A20" s="4" t="s">
        <v>490</v>
      </c>
      <c r="B20" s="4" t="s">
        <v>503</v>
      </c>
    </row>
    <row r="21" spans="1:3">
      <c r="A21" s="4" t="s">
        <v>492</v>
      </c>
      <c r="B21" s="4" t="s">
        <v>504</v>
      </c>
      <c r="C21" s="4" t="s">
        <v>425</v>
      </c>
    </row>
    <row r="22" spans="1:3">
      <c r="A22" s="4" t="s">
        <v>489</v>
      </c>
      <c r="B22" s="4" t="s">
        <v>337</v>
      </c>
    </row>
    <row r="23" spans="1:3">
      <c r="A23" s="4" t="s">
        <v>494</v>
      </c>
      <c r="B23" s="4" t="s">
        <v>505</v>
      </c>
    </row>
    <row r="24" spans="1:3">
      <c r="A24" s="4" t="s">
        <v>506</v>
      </c>
    </row>
    <row r="25" spans="1:3">
      <c r="A25" s="4" t="s">
        <v>490</v>
      </c>
      <c r="B25" s="4" t="s">
        <v>503</v>
      </c>
    </row>
    <row r="26" spans="1:3">
      <c r="A26" s="4" t="s">
        <v>492</v>
      </c>
      <c r="B26" s="4" t="s">
        <v>507</v>
      </c>
    </row>
    <row r="27" spans="1:3">
      <c r="A27" s="4" t="s">
        <v>489</v>
      </c>
      <c r="B27" s="4" t="s">
        <v>337</v>
      </c>
    </row>
    <row r="28" spans="1:3">
      <c r="A28" s="4" t="s">
        <v>494</v>
      </c>
      <c r="B28" s="4" t="s">
        <v>505</v>
      </c>
    </row>
    <row r="29" spans="1:3">
      <c r="A29" s="4" t="s">
        <v>508</v>
      </c>
    </row>
    <row r="30" spans="1:3">
      <c r="A30" s="4" t="s">
        <v>490</v>
      </c>
      <c r="B30" s="4" t="s">
        <v>509</v>
      </c>
    </row>
    <row r="31" spans="1:3">
      <c r="A31" s="4" t="s">
        <v>492</v>
      </c>
      <c r="B31" s="4" t="s">
        <v>510</v>
      </c>
    </row>
    <row r="32" spans="1:3">
      <c r="A32" s="4" t="s">
        <v>489</v>
      </c>
      <c r="B32" s="4" t="s">
        <v>511</v>
      </c>
      <c r="C32" s="4" t="s">
        <v>425</v>
      </c>
    </row>
    <row r="33" spans="1:3">
      <c r="A33" s="4" t="s">
        <v>494</v>
      </c>
      <c r="B33" s="4" t="s">
        <v>512</v>
      </c>
    </row>
    <row r="34" spans="1:3"/>
    <row r="35" spans="1:3">
      <c r="A35" s="4" t="s">
        <v>425</v>
      </c>
      <c r="B35" s="4" t="s">
        <v>513</v>
      </c>
    </row>
  </sheetData>
  <mergeCells count="5">
    <mergeCell ref="A1:A2"/>
    <mergeCell ref="B1:C1"/>
    <mergeCell ref="B2:C2"/>
    <mergeCell ref="A34:C34"/>
    <mergeCell ref="B35:C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14</v>
      </c>
      <c r="B1" s="2" t="s">
        <v>1</v>
      </c>
    </row>
    <row r="2" spans="1:2">
      <c r="B2" s="2" t="s">
        <v>515</v>
      </c>
    </row>
    <row r="3" spans="1:2">
      <c r="A3" s="3" t="s">
        <v>516</v>
      </c>
    </row>
    <row r="4" spans="1:2">
      <c r="A4" s="4" t="s">
        <v>517</v>
      </c>
      <c r="B4" s="10" t="n">
        <v>510000</v>
      </c>
    </row>
    <row r="5" spans="1:2">
      <c r="A5" s="4" t="s">
        <v>518</v>
      </c>
      <c r="B5" s="4" t="s">
        <v>519</v>
      </c>
    </row>
    <row r="6" spans="1:2">
      <c r="A6" s="4" t="s">
        <v>520</v>
      </c>
      <c r="B6" s="4" t="s">
        <v>3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1</v>
      </c>
      <c r="B1" s="2" t="s">
        <v>1</v>
      </c>
    </row>
    <row r="2" spans="1:3">
      <c r="B2" s="2" t="s">
        <v>2</v>
      </c>
    </row>
    <row r="3" spans="1:3">
      <c r="A3" s="4" t="s">
        <v>490</v>
      </c>
      <c r="B3" s="4" t="s">
        <v>522</v>
      </c>
    </row>
    <row r="4" spans="1:3">
      <c r="A4" s="4" t="s">
        <v>492</v>
      </c>
      <c r="B4" s="4" t="s">
        <v>523</v>
      </c>
    </row>
    <row r="5" spans="1:3">
      <c r="A5" s="4" t="s">
        <v>489</v>
      </c>
      <c r="B5" s="4" t="s">
        <v>524</v>
      </c>
      <c r="C5" s="4" t="s">
        <v>425</v>
      </c>
    </row>
    <row r="6" spans="1:3">
      <c r="A6" s="4" t="s">
        <v>494</v>
      </c>
      <c r="B6" s="4" t="s">
        <v>525</v>
      </c>
    </row>
    <row r="7" spans="1:3"/>
    <row r="8" spans="1:3">
      <c r="A8" s="4" t="s">
        <v>425</v>
      </c>
      <c r="B8" s="4" t="s">
        <v>526</v>
      </c>
    </row>
  </sheetData>
  <mergeCells count="5">
    <mergeCell ref="A1:A2"/>
    <mergeCell ref="B1:C1"/>
    <mergeCell ref="B2:C2"/>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527</v>
      </c>
      <c r="B1" s="2" t="s">
        <v>528</v>
      </c>
    </row>
    <row r="2" spans="1:2">
      <c r="A2" s="3" t="s">
        <v>529</v>
      </c>
    </row>
    <row r="3" spans="1:2">
      <c r="A3" s="4" t="s">
        <v>530</v>
      </c>
      <c r="B3" s="4" t="s">
        <v>5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22:53Z</dcterms:created>
  <dcterms:modified xmlns:dcterms="http://purl.org/dc/terms/" xmlns:xsi="http://www.w3.org/2001/XMLSchema-instance" xsi:type="dcterms:W3CDTF">2019-02-12T17:22:53Z</dcterms:modified>
</cp:coreProperties>
</file>